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ash Flows"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Notes Payable"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Business Segments" sheetId="12" state="visible" r:id="rId12"/>
    <sheet xmlns:r="http://schemas.openxmlformats.org/officeDocument/2006/relationships" name="Acquisition of VitaCig Business" sheetId="13" state="visible" r:id="rId13"/>
    <sheet xmlns:r="http://schemas.openxmlformats.org/officeDocument/2006/relationships" name="Related Parties and Related Par"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Plant and Equipment (" sheetId="19" state="visible" r:id="rId19"/>
    <sheet xmlns:r="http://schemas.openxmlformats.org/officeDocument/2006/relationships" name="Intangible Assets (Tables)" sheetId="20" state="visible" r:id="rId20"/>
    <sheet xmlns:r="http://schemas.openxmlformats.org/officeDocument/2006/relationships" name="Business Segments (Tables)" sheetId="21" state="visible" r:id="rId21"/>
    <sheet xmlns:r="http://schemas.openxmlformats.org/officeDocument/2006/relationships" name="Acquisition of VitaCig Busine22" sheetId="22" state="visible" r:id="rId22"/>
    <sheet xmlns:r="http://schemas.openxmlformats.org/officeDocument/2006/relationships" name="Organization and Basis of Pre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Notes Payable (Details Narrativ" sheetId="26" state="visible" r:id="rId26"/>
    <sheet xmlns:r="http://schemas.openxmlformats.org/officeDocument/2006/relationships" name="Property, Plant and Equipment -" sheetId="27" state="visible" r:id="rId27"/>
    <sheet xmlns:r="http://schemas.openxmlformats.org/officeDocument/2006/relationships" name="Intangible Assets - Schedule of" sheetId="28" state="visible" r:id="rId28"/>
    <sheet xmlns:r="http://schemas.openxmlformats.org/officeDocument/2006/relationships" name="Business Segments - Schedule of" sheetId="29" state="visible" r:id="rId29"/>
    <sheet xmlns:r="http://schemas.openxmlformats.org/officeDocument/2006/relationships" name="Acquisition of VitaCig Busine30" sheetId="30" state="visible" r:id="rId30"/>
    <sheet xmlns:r="http://schemas.openxmlformats.org/officeDocument/2006/relationships" name="Acquisitions - Schedule of Cons" sheetId="31" state="visible" r:id="rId31"/>
    <sheet xmlns:r="http://schemas.openxmlformats.org/officeDocument/2006/relationships" name="Acquisition of VitaCig Busine32" sheetId="32" state="visible" r:id="rId32"/>
    <sheet xmlns:r="http://schemas.openxmlformats.org/officeDocument/2006/relationships" name="Related Parties and Related P33" sheetId="33" state="visible" r:id="rId33"/>
    <sheet xmlns:r="http://schemas.openxmlformats.org/officeDocument/2006/relationships" name="Stockholders Equity (Details Na"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00">
  <si>
    <t>Document and Entity Information - shares</t>
  </si>
  <si>
    <t>3 Months Ended</t>
  </si>
  <si>
    <t>Jul. 31, 2016</t>
  </si>
  <si>
    <t>Sep. 28, 2016</t>
  </si>
  <si>
    <t>Document And Entity Information</t>
  </si>
  <si>
    <t>Entity Registrant Name</t>
  </si>
  <si>
    <t>mCig, Inc.</t>
  </si>
  <si>
    <t>Entity Central Index Key</t>
  </si>
  <si>
    <t>Document Type</t>
  </si>
  <si>
    <t>10-Q/A</t>
  </si>
  <si>
    <t>Document Period End Date</t>
  </si>
  <si>
    <t>Jul. 31,
		2016</t>
  </si>
  <si>
    <t>Amendment Flag</t>
  </si>
  <si>
    <t>tru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Amendment Description</t>
  </si>
  <si>
    <t>mCig,
Inc. (the “Company”) is filing this Amendment #1 on Form 10-Q/A (the Amendment”) to the Company’s quarter
report on Form 10-Q for the period ended July 31, 2016 (the “Form 10-Q”), filed with the Securities and Exchange
Commission on September 28, 2016 (the “Original Filing Date”), is solely for the purpose of furnishing Exhibit
101 – Interactive Data File (XBRL Exhibit) required by Rule 405 of Regulation S-T, which was not included with the Original
Filing. No
other changes have been made to the Form 10-Q. This Amendment speaks as of the original filing date of the Form 10-Q, does not
reflect events that may have occurred subsequent to the original filing date and does not modify or update in any way disclosures
made in the original Form 10-Q.</t>
  </si>
  <si>
    <t>Consolidated Balance Sheets - USD ($)</t>
  </si>
  <si>
    <t>Apr. 30, 2016</t>
  </si>
  <si>
    <t>Current Assets</t>
  </si>
  <si>
    <t>Cash and cash equivalents</t>
  </si>
  <si>
    <t>Accounts Receivable, Net</t>
  </si>
  <si>
    <t>Inventory</t>
  </si>
  <si>
    <t>Prepaid Expenses</t>
  </si>
  <si>
    <t xml:space="preserve"> </t>
  </si>
  <si>
    <t>Total Current Assets</t>
  </si>
  <si>
    <t>Property, Plant and Equipment, Net</t>
  </si>
  <si>
    <t>Due From Related Party</t>
  </si>
  <si>
    <t>Cost Basis Investment</t>
  </si>
  <si>
    <t>Intangible Assets, Net</t>
  </si>
  <si>
    <t>Total Assets</t>
  </si>
  <si>
    <t>Current Liabilities</t>
  </si>
  <si>
    <t>Accounts Payable and Accrued Expenses</t>
  </si>
  <si>
    <t>Note Payable, Current Portion</t>
  </si>
  <si>
    <t>Due to Shareholder</t>
  </si>
  <si>
    <t>Deferred Revenue</t>
  </si>
  <si>
    <t>Total Current Liabilities</t>
  </si>
  <si>
    <t>Noncurrent Liabilities</t>
  </si>
  <si>
    <t>Due to Related Party</t>
  </si>
  <si>
    <t>Total Liabilities</t>
  </si>
  <si>
    <t>Stockholders Equity</t>
  </si>
  <si>
    <t>Preferred stock, $0.0001 par value; 50,000,000 shares authorized; 22,000,000 and 23,000,000 shares issued and outstanding, as of July 31, 2016 and April 30, 2016, respectively.</t>
  </si>
  <si>
    <t>Common Stock, $0.0001 par value, voting; 560,000,000 shares authorized; 328,587,913 and 306,314,216 shares issued, and outstanding, as of July 31, 2016 and April 30, 2016, respectively.</t>
  </si>
  <si>
    <t>Additional Paid In Capital</t>
  </si>
  <si>
    <t>Accumulated Deficit</t>
  </si>
  <si>
    <t>Total Stockholders Equity</t>
  </si>
  <si>
    <t>Non-Controlling Interest</t>
  </si>
  <si>
    <t>Total Equity</t>
  </si>
  <si>
    <t>Total Liabilities and Stockholders Equity</t>
  </si>
  <si>
    <t>Consolidated Balance Sheets (Parenthetical) - $ / shares</t>
  </si>
  <si>
    <t>Statement of Financial Position [Abstract]</t>
  </si>
  <si>
    <t>Common Stock, Par Value</t>
  </si>
  <si>
    <t>Common Stock, Shares Authorized</t>
  </si>
  <si>
    <t>Common Stock, Issued</t>
  </si>
  <si>
    <t>Preferred Stock, Par Value</t>
  </si>
  <si>
    <t>Preferred Stock, Shares Authorized</t>
  </si>
  <si>
    <t>Preferred Stock, Issued</t>
  </si>
  <si>
    <t>Consolidated Statements of Operations - USD ($)</t>
  </si>
  <si>
    <t>Jul. 31, 2015</t>
  </si>
  <si>
    <t>Statement of Cash Flows [Abstract]</t>
  </si>
  <si>
    <t>Sales</t>
  </si>
  <si>
    <t>Total Cost of Sales</t>
  </si>
  <si>
    <t>Gross Profit</t>
  </si>
  <si>
    <t>Operating Expenses:</t>
  </si>
  <si>
    <t>Selling, general, and administrative</t>
  </si>
  <si>
    <t>Professional Fees</t>
  </si>
  <si>
    <t>Stock based compensation</t>
  </si>
  <si>
    <t>Consultant Fees</t>
  </si>
  <si>
    <t>Amortization and Depreciation</t>
  </si>
  <si>
    <t>Total Operating Expenses</t>
  </si>
  <si>
    <t>Loss From Operations</t>
  </si>
  <si>
    <t>Other Income (Expense)</t>
  </si>
  <si>
    <t>Net Loss Before Non-Controlling Interest</t>
  </si>
  <si>
    <t>Loss Attributable to Non-Controlling Interest</t>
  </si>
  <si>
    <t>Net Loss Attributable to Controlling Interest</t>
  </si>
  <si>
    <t>Basic and Diluted (Loss) Per Share:</t>
  </si>
  <si>
    <t>Income(Loss) per share from Continuing Operations</t>
  </si>
  <si>
    <t>Income(Loss) Per Share</t>
  </si>
  <si>
    <t>Weighted Average Shares Outstanding - Basic and Diluted</t>
  </si>
  <si>
    <t>Statements of Cash Flows - USD ($)</t>
  </si>
  <si>
    <t>Cash Flows From Operating Activities:</t>
  </si>
  <si>
    <t>Net (Loss)</t>
  </si>
  <si>
    <t>Adjustments to Reconcile Net Loss to Net Cash Provided By (Used In) Operating Activities:</t>
  </si>
  <si>
    <t>Depreciation and Amortization</t>
  </si>
  <si>
    <t>Common Stock Issued for Services</t>
  </si>
  <si>
    <t>Loss on Impairment on Investments</t>
  </si>
  <si>
    <t>Decrease (Increase) in:</t>
  </si>
  <si>
    <t>Receivable Other</t>
  </si>
  <si>
    <t>Inventories</t>
  </si>
  <si>
    <t>Prepaid Expenses and Other Current Assets</t>
  </si>
  <si>
    <t>Accounts Payable, Accrued Expenses and Taxes Payable</t>
  </si>
  <si>
    <t>Total Adjustment to reconcile Net Income to Net Cash</t>
  </si>
  <si>
    <t>Net Cash Provided By Operating Activities</t>
  </si>
  <si>
    <t>Cash Flows From Investing Activities:</t>
  </si>
  <si>
    <t>Net cash received from acquisition</t>
  </si>
  <si>
    <t>Acquisition of property, plant and equipment</t>
  </si>
  <si>
    <t>Net Cash Provided By investing activities</t>
  </si>
  <si>
    <t>Cash Flows From Financing Activities:</t>
  </si>
  <si>
    <t>Borrowing from related party</t>
  </si>
  <si>
    <t>Advances from Related Party</t>
  </si>
  <si>
    <t>Repayments to Related Party</t>
  </si>
  <si>
    <t>Repayment from Due to Related Party, net</t>
  </si>
  <si>
    <t>Proceeds from Related Party</t>
  </si>
  <si>
    <t>Net Cash Provided By Financing Activities</t>
  </si>
  <si>
    <t>Net Change in Cash</t>
  </si>
  <si>
    <t>Cash at Beginning of Year</t>
  </si>
  <si>
    <t>Cash at End of Period</t>
  </si>
  <si>
    <t>Supplemental Disclosure of Cash Flows Information:</t>
  </si>
  <si>
    <t>Cash paid for interest</t>
  </si>
  <si>
    <t>Cash paid for income taxes</t>
  </si>
  <si>
    <t>Non-cash Investing and Financing Activities:</t>
  </si>
  <si>
    <t>Prepaid expenses financed by notes payable</t>
  </si>
  <si>
    <t>Common stock issued for domain names</t>
  </si>
  <si>
    <t>Conversion of preferred stock to common stock</t>
  </si>
  <si>
    <t>Inventory received for forgiveness of debt</t>
  </si>
  <si>
    <t>Organization and Basis of Presentation</t>
  </si>
  <si>
    <t>Organization, Consolidation and Presentation of Financial Statements [Abstract]</t>
  </si>
  <si>
    <t xml:space="preserve">The
accompanying unaudited financial statements of mCig, Inc., (the “Company”, “we”, “our”), have
been prepared in accordance with accounting principles generally accepted in the United States of America and the rules of
the Securities and Exchange Commission (“SEC”). The
Company prepares its condensed financial statements in accordance with accounting principles generally accepted in the United
States of America. The accompanying interim unaudited condensed financial statements have been prepared in accordance with
generally accepted accounting principles for interim financial information in accordance with the instructions to Form 10-Q and
Article 8 of Regulation S-X. In management’s opinion, all adjustments (consisting of normal recurring adjustments) considered
necessary for a fair presentation have been included. Operating
results for the three months ended July 31, 2016 are not necessarily indicative of the results that may be expected for the year
ending April 30, 2017. Notes to the unaudited interim condensed financial statements that would substantially duplicate the disclosures
contained in the audited condensed financial statements for the year ended April 30, 2016 have been omitted; this report should
be read in conjunction with the audited condensed financial statements and the footnotes thereto for the fiscal year ended April
30, 2016 included within the Company’s Form 10-K as filed with the Securities and Exchange Commission. Description
of Business The
Company was incorporated in the State of Nevada on December 30, 2010 originally under the name Lifetech Industries, Inc.
Effective August 2, 2013, the name was changed from "Lifetech Industries, Inc." to "mCig, Inc." reflecting
the new business model. All
agreements related to the Lifetech business were terminated and closed as of April 30, 2014. It will not have any impact on the
current and future operations because all of these agreements are related to the previous business directions of the Company. Since
2013, the Company manufactures, markets, and distributes electronic cigarettes, vaporizers, and accessories under the mCig
brand name in the United States. It offers electronic cigarettes and related products through its online store mcig.org, as well
as through the company’s wholesale, distributor, and retail programs. In
FY 2016 the Company expanded its products and services to include construction management. The Company continues to
look at strategic acquisitions and product and service developments for future growth. Subsidiaries
of the Company The
Company current business operations are conducted through three subsidiaries; Scalable Solutions, LLC, VitaCig, Inc., and mCig
Internet Sales, Inc. VitaCig,
Inc. We
distribute and wholesale the VitaCig product lines – affordable loose-leaf eCigs. Designed in the USA –
with unique formulas, trade secrets, VitaCig provides a smoking experience by heating plant material, waxes, and oils delivering
a smoother inhalation experience. On
June 22, 2016 the Company acquired the business operations from VitaCig, Inc., in exchange for 172,500,000 shares of stock of
VitaCig, Inc., owned by the Company and $68,123, which was a drawdown of the outstanding balance owed by VitaCig, Inc., to the
Company. Scalable
Solutions, LLC Scalable
Solutions, LLC was organized by the Company on March 6, 2016, provides construction services in the cultivation and grow industry.
Scalable began operations in December 2015, but was not officially incorporated until March 2016. The Company owns 80% of
Scalable. Zoha Development, LLC maintains an option to acquire 40% of Scalable for a nominal fee. mCig
Internet Sales, Inc. On
June 1, 2016, the Company incorporated mCig Internet Sales, Inc., (“mCig Internet”) in order to consolidate all online
retail sales from various websites and to provide streamlining of administrative and documentation services, consolidation of
inventories, and support economy of scale. </t>
  </si>
  <si>
    <t>Summary of Significant Accounting Policies</t>
  </si>
  <si>
    <t>Accounting Policies [Abstract]</t>
  </si>
  <si>
    <t>Principles
of Consolidation The
consolidated financial statements include the accounts of the Company, the wholly owned subsidiaries of mCig Internet Sales, Inc.,
and VitaCig, Inc., and the majority owned subsidiary of Scalable Solutions, LLC for the quarter ended July 31, 2016. Significant
intercompany balances and transactions have been eliminated. Inventory Inventory
consists of finished product, mCig products valued at the lower of cost or market valuation under the first-in, first-out method
of costing.
July
31, 2016 April
30, 2016
Finished
goods $ 25,325 $ 7,268
Total
inventory $ 25,325 $ 7,268 Accounts
Receivable The
Company’s accounts receivable is primarily from its vendor tasked with accepting all credit card payments for purchases
from its customers, and are held in escrow for potential chargebacks, and are reported at the amount due from the vendor. While
the Company expects these receivables to be fully collectible it has created an allowance for doubtful accounts for the period,
which is reported under Accounts Payable and Accrued Expenses. The Company did not report any accounts receivable from any of
its wholesale customers. Intangible
Assets The
Company’s intangible assets consist primarily of certain website development costs and domain urls, and are amortized over
their useful life. Basic
and Diluted Net Loss Per Share The
Company follows ASC Topic 260 to account for earnings per share. Basic earnings per share (“EPS”) calculations are
determined by dividing net loss by the weighted average number of shares of common stock outstanding during the three months.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There
is no potential dilutive security as of July 31, 2016 or April 30, 2016. Concentration
of Credit Risk 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the manufacturing of mCig’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no deposits
in excess of federally insured limits at July 31, 2016 and April 30, 2016. Cost-Basis
Investments The
Company’s non-marketable equity investment in Vapolution is recorded using the cost-basis method of accounting, and is classified
within other long-term assets on the accompanying balance sheet as permitted by FASB ASC 325, “Cost Method Investments”.
During the three months ended July 31, 2016 there were no impairment losses. On
September 30, 2015, the Company issued 2,500,000 shares of common stock valued at $67,500 for the second half of the Vapolution
investment. Equity-Basis
Investments The
Company accounts for its approximately 8% ownership of VitaCig, Inc., (Nevada) as an equity-basis investment. As of July
31, 2016 and April 30, 2016, there is no net book value of the ownership of VitaCig, as the pro-rata value after the Spin-off
and the impairment of the investment in VitaCig. On
June 22, 2016 the Company reduced its ownership of VitaCig, Inc., to 57,500,000 through a Separation and Transfer Agreement where
the Company acquired the business operations of VitaCig in exchange for selling back to the treasury of VitaCig, Inc., (Nevada)
172,500,000. As a condition to the action, the Company’s shares are non-dilutive for a period of 12 months. Warranties Warranty
reserves include management’s best estimate of the projected costs to repair or to replace any items under warranty, based
on actual warranty experience as it becomes available and other known factors that may impact the Company’s evaluation of
historical data. Management reviews mCig’s reserves at least quarterly to ensure that its accruals are adequate in meeting
expected future warranty obligations, and the Company will adjust its estimates as needed. Initial warranty data can be limited
early in the launch of a product and accordingly, the adjustments that are recorded may be material.. As a result, the products
that can be returned as a warranty replacement are extremely limited. As a result, due to the Company’s warranty policy,
the Company did not have any significant warranty expenses to report for the quarterended July 31, 2016. Based on these
actual expenses, the warranty reserve, as estimated by management as of July 31, 2016 and April 30, 2016 were at $0.
Any adjustments to warranty reserves are to be recorded in cost of sales. Segment
Information In
accordance with the provisions of SFAS No. 131, Disclosures about Segments of an Enterprise and Related Information
Segment Subsidiary
Construction Scalable
Solutions, Inc.
Internet
Sales mCig
Internet Sales, Inc.
Wholesale VitaCig,
Inc.</t>
  </si>
  <si>
    <t>Going Concern</t>
  </si>
  <si>
    <t>The
Company's financial statements are prepared using generally accepted accounting principles, which contemplate the realization
of assets and liquidation of liabilities in the normal course of business. Because the business is new and has a limited history
and relatively few sales, no certainty of continuation can be stated. The accompanying financial statements for the three months
ended July 31, 2016 and 2015 have been prepared assuming that the Company will continue as a going concern, which contemplates
the realization of assets and satisfaction of liabilities in the normal course of business. The
Company has suffered losses from operations and has an accumulated deficit,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t>
  </si>
  <si>
    <t>Notes Payable</t>
  </si>
  <si>
    <t>Debt Disclosure [Abstract]</t>
  </si>
  <si>
    <t>On
June 15, 2016, the Company issued a convertible promissory note in the amount of $25,000 for future legal work. The note is due
on June 14, 2017 and bears interest at 10% per annum. The loan becomes convertible 180 days after date of the note. The loan can
then be converted into shares of the Company’s common stock at a rate of 80% multiplied by the market price, which is the
average of the closing price on the preceding five (5) trading days. As of July 31, 2016, the note has not become convertible.</t>
  </si>
  <si>
    <t>Property, Plant and Equipment</t>
  </si>
  <si>
    <t>Property, Plant and Equipment [Abstract]</t>
  </si>
  <si>
    <t>During
the three months ended July 31, 2016 the company acquired equipment for its Rollies operation, a service whereby the company provides
onsite packing services at dispensaries where marijuana cigarettes are sold. The cost of the machine includes actual cost,
transportation, travel for inspection and testing. The following is a detail of equipment at July 31, 2016 and April 30,
2016:
July
31, 2016 April
30, 2016
Office
Furniture $ 1,792 $ 1,792
Rollies
Machine 5,066 -
Depreciation 607 458
Total
Property and Equipment $ 6,251 $ 1,334</t>
  </si>
  <si>
    <t>Intangible Assets</t>
  </si>
  <si>
    <t>Goodwill and Intangible Assets Disclosure [Abstract]</t>
  </si>
  <si>
    <t>Intangible assets, net consisted
of the following:
July 31, 2016 April 30, 2016
Website Designs $ 22,591 $ 22,591
Domains 247,500 -
VitaCig Intangibles 30,124 -
Total Intangible Assets 300,215 22,591
Less: Amortization (30,032) (22,103)
Current Intangible Assets $ 270,183 $ 488</t>
  </si>
  <si>
    <t>Business Segments</t>
  </si>
  <si>
    <t>Business Combinations [Abstract]</t>
  </si>
  <si>
    <t>This summary reflects the Company's current segments, as described below.
Corporate
The parent company provides overall management and corporate reporting functions for the entire organization.
Construction We
develop, design, engineer, and construct modular buildings with unique and proprietary elements that assist cannabis growers in
the market. Each modular building is uniquely designed for each customer. The Company began construction on its first
contract in April 2016. We will continue to expand our offering in the construction and modular facilities in multiple facets
as the industry continues to seek better and improved ways of production. Internet
Sales The
Company tracks all retail sales through the Internet through the consolidation of all online retail sales from various websites.
It provides streamlining of administrative and documentation services, consolidation of inventories, and supports economy of scale. Wholesale The
wholesale division works with mass distribution channels in eCig, wholesale CBD, marijuana cigarettes (Rollies), and all other
operations not directly classified in the other reportable segments. Information
concerning the revenues and operating income (loss) for the three months ended July 31, 2016 and 2015, and the identifiable assets
for the segments in which the Company operates are shown in the following table:
For
the Three Months Ended July 31, 2016 Construction Internet
Sales Wholesale Corporate Total
Revenue $
62,268 $ 92,462 $ 99,972 $
- $
257,802
Segment
Income (Loss) from Operations (43,797) 16,055 14,782 (152,984) (165,944)
Total
Assets 78,455 400,655 5,107 239,765 723,982
Capital
Expenditures - 247,500 5,066 (44,280) 208,286
Depreciation
and Amortization - 7,500 90 578 8,168
For
the Three Months Ended July 31, 2015 Construction Internet
Sales Wholesale Corporate Total
Revenue $
- $
144,347 $
224,746 $
- $
369,093
Segment
Loss from Operations - 50,194 50,661 (763,983) (663,128)
Total
Assets - - - 384,790 384,790
Capital
Expenditures - - - - -
Depreciation
and Amortization - - - 2,070 2,070</t>
  </si>
  <si>
    <t>Acquisition of VitaCig Business</t>
  </si>
  <si>
    <t>On June 2 2 The purchase price of VitaCig was $68,123. The purchase
price was derived from the amount of the reduction of the reduction in Due from VitaCig in excess of $95,000. In addition,
the company returned 172,500,000 shares of VitaCig Common Stock which had no recorded net present value. The following table summarizes
the estimated fair values of the assets acquired and the liabilities assumed, at the date of acquisition:
Cash $ 44,280
Accounts Receivable 10,517
Prepaid assets 3,300
Inventory 26,607
Intangible assets (domain, website, trademark, trade secrets) 30,216
Total assets acquired 114,920
Current Liabilities 12,923
Deferred Revenue 31,874
Due to Related Party 2,000
Total liabilities assumed 46,797
Net assets acquired $ 68,123 In accordance
with ASC 805-10-50, the Company is providing the following unaudited pro-forma to present a summary of the combined results of
the Company’s consolidated operations with the acquisition as if the acquisition had been completed as of the beginning of
the reporting period.
For three months ending July 31,
CONSOLIDATED STATEMENTS of OPERATIONS: 2016 2015
Sales $ 298,282 $ 436,129
Cost of Sales 215,097 286,615
Gross Profit 83,185 149,514
Operating Expenses 243,119 832,174
(Loss) from Operations (159,934) (682,660)
Other Income / (Expense) 1,208 -
Net Loss Before Non-Controlling Interest $ (158,726) $ (682,660)
Loss Attributable to Non-Controlling Interest (8,759) -
Net Loss Attributable to Controlling Interest $ (149,967) $ (682,660)</t>
  </si>
  <si>
    <t>Related Parties and Related Party Transactions</t>
  </si>
  <si>
    <t>Related Party Transactions [Abstract]</t>
  </si>
  <si>
    <t>On
May 1, 2016 the Company entered into a Line of Credit Agreement for up to $100,000 with Paul Rosenberg, the Chairman and CEO.
The Company will utilize the Line of Credit as needed for day-to-day operations. During this quarter the company utilized
$200 under the Line of Credit Agreement and $2,000 was assigned to the Line of Credit from the assumed liability of the VitaCig
acquisition to Paul Rosenberg (see Note 8). During the period ended July 31, 2016, the Company had various transactions in which
Paul Rosenberg, the Company's CEO and Chairman of the Board, personally paid expenses on behalf of the Company. As of July 31,
2016 and April 30, 2016, the Company borrowed $26,373 and $24,173, respectively, from Paul Rosenberg. On
May 2, 2016 the Company sold to Paul Rosenberg the bad inventory from the past several years that was written off the previous
years at cost. Mr. Rosenberg paid for the bad inventory in cash. The Company had stored $20,730 worth of bad product it
needed to destroy, which was not accounted for on its books and records. The Company booked the transaction as revenue. On
June 3, 2016 the Company entered into a Convertible Promissory Note with VitaCig, Inc., (VTCQ) in the amount of $95,000 which
was accounted for by the reduction of the balance Due from Related Party. The terms of the Convertible Promissory Note include
8% annual interest, and a 25% reduction to the lowest conversion price of the preceding five days before election to convert. Between
May 1, 2016 and June 22, 2016, the Company received $21,945 which was paid towards the balance Due from Related Party leaving
a balance owed of $68,123 on June 22, 2016, the date of acquisition. The Company purchased the VTCQ business for $68,123
on June 22, 2016 by writing off the remaining balance (excluding the Convertible Promissory Note of $95,000). During
the three months ended July 31, 2016, Scalable Solutions, LLC (Scalable) contracted Zoha Development, LLC (Zoha) to provide services
to the construction division and paid Zoha $5,655 and has an outstanding balance owed of $10,000 at the end of the fiscal period
ending July 31, 2016. The president of Scalable is a managing member of Zoha. On
June 7, 2016 the Company issued 2,500,000 shares of common stock ($75,000 in fair market value) to Paul Rosenberg for the acquisition
of the domain url www.cbd.biz. See Note 5. On
June 8, 2016 Paul Rosenberg, the Company’s CEO and Chairman of the Board, On
June 22, 2016 the Company acquired the business of VitaCig, Inc., (VTCQ). See Note 7.</t>
  </si>
  <si>
    <t>Equity [Abstract]</t>
  </si>
  <si>
    <t>Common
Stock On
June 7, 2016, the Company issued 2,941,176 shares of common stock for services and 7,500,000 shares of common stock in exchange
for the purchase of three domain urls. The common stock issued for services was recorded as Stock Based Compensation in
the amount of $98,000. The common stock issued for the purchase of the domain urls was recorded as an Intangible Asset in the
amount of $247,500. On
June 30, 2016, the Company issued 865,854 shares of common stock for services and was recorded as Stock Based Compensation in
the amount of $35,500. On
July 31, 2016, the Company issued 966,667 shares of common stock for services and was recorded as Stock Based Compensation in
the amount of $34,800. Preferred
Stock The
Company has authorized 50,000,000 shares of preferred stock, at $0.0001 par value and 22,000,000 and 23,000,000 are issued and
outstanding as of July 31, 2016 and April 30, 2016, respectively. Each share of the Preferred Stock has 10 votes on all matters
presented to be voted by the holders of the Company’s common stock. All of the 23,000,000 shares of issued and outstanding
preferred stock were granted to the Company’s Chief Executive Officer on September 23, 2013, which was valued at $2,300,
the price of the common stock of $0.0001 exchanged in the transaction. The Company’s CEO currently owns 21,000,000 shares
of Series A Preferred on July 31, 2016. On
May 15, 2016, a shareholder elected to convert 400,000 shares of Series A Preferred Stock into 4,000,000 shares of common stock. On
June 8, 2016, Paul Rosenberg, the Company’s CEO and Chairman of the Board,</t>
  </si>
  <si>
    <t>Subsequent Events</t>
  </si>
  <si>
    <t>Subsequent Events [Abstract]</t>
  </si>
  <si>
    <t xml:space="preserve">On
September 1, 2016 the Company entered into an employment agreement with Michael Hawkins, the Chief Financial Officer and an employment
agreement with Paul Rosenberg, the Chief Executive Officer of the Company (“employees”). Mr. Hawkins was the
Interim Chief Financial Officer which agreement was scheduled to expire on September 6, 2016. Mr. Rosenberg has been the
CEO since inception and served without an agreement. The terms of the Agreement are the same. The agreements call
for $156,000 per year base salary with a three year term. Only $3,000 per month guaranteed to be paid in cash, while the remainder
($10,000 per month) is booked as a note due, which may be converted into shares of the company at the current price on April 30,
of each year for all income earned. The initial year’s conversion option was accrued upon entering into the agreement.
The employees earn annual bonuses based upon gross sales, net profits, and annual increases in sales and profits. The Company
and employees may elect to convert a portion of this salary into equity of the company based upon the fair market value on April
30, of each year for the bonuses earned. In addition, each employee was issued a seven year warrant to acquire four percent
(4%) of the Company Stock, based upon the issued and outstanding, fully diluted, as of September 1, 2016, at the fair market
value on September 1, 2016 with 25% vested immediately and 25% on each subsequent year anniversary of employment. On
August 15, 2016 the Company entered into an Asset Purchase Agreement with Gray Matter, LLC. The Agreement was consummated
on September 1, 2016. The Company acquired all inventory and intellectual property in exchange for $35,000 in common stock.
As a condition to this acquisition, the Company entered into a Consulting Agreement with John James Southard who became the President,
mCig CBD Division. On
August 31, 2016, the Company issued 1,067,241 shares of common stock for services and was recorded as Stock Based Compensation
in the amount of $30,950. On
September 1, 2016, the Company issued 2,000,000 shares of common stock for services and was recorded as Stock Based Compensation
in the amount of $58,000. </t>
  </si>
  <si>
    <t>Summary of Significant Accounting Policies (Policies)</t>
  </si>
  <si>
    <t>Principles of Consolidation</t>
  </si>
  <si>
    <t>The
consolidated financial statements include the accounts of the Company, the wholly owned subsidiaries of mCig Internet Sales, Inc.,
and VitaCig, Inc., and the majority owned subsidiary of Scalable Solutions, LLC for the quarter ended July 31, 2016. Significant
intercompany balances and transactions have been eliminated.</t>
  </si>
  <si>
    <t xml:space="preserve">Inventory
consists of finished product, mCig products valued at the lower of cost or market valuation under the first-in, first-out method
of costing.
July
31, 2016 April
30, 2016
Finished
goods $ 25,325 $ 7,268
Total
inventory $ 25,325 $ 7,268 </t>
  </si>
  <si>
    <t>Accounts Receivable</t>
  </si>
  <si>
    <t>The
Company’s accounts receivable is primarily from its vendor tasked with accepting all credit card payments for purchases
from its customers, and are held in escrow for potential chargebacks, and are reported at the amount due from the vendor. While
the Company expects these receivables to be fully collectible it has created an allowance for doubtful accounts for the period,
which is reported under Accounts Payable and Accrued Expenses. The Company did not report any accounts receivable from any of
its wholesale customers.</t>
  </si>
  <si>
    <t>The
Company’s intangible assets consist primarily of certain website development costs and domain urls, and are amortized over
their useful life.</t>
  </si>
  <si>
    <t>Basic and Diluted Net Loss Per Share</t>
  </si>
  <si>
    <t>The
Company follows ASC Topic 260 to account for earnings per share. Basic earnings per share (“EPS”) calculations are
determined by dividing net loss by the weighted average number of shares of common stock outstanding during the three months.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There
is no potential dilutive security as of July 31, 2016 or April 30, 2016.</t>
  </si>
  <si>
    <t>Concentration of Credit Risk</t>
  </si>
  <si>
    <t>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the manufacturing of mCig’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no deposits
in excess of federally insured limits at July 31, 2016 and April 30, 2016.</t>
  </si>
  <si>
    <t>Cost-Basis Investments</t>
  </si>
  <si>
    <t>The
Company’s non-marketable equity investment in Vapolution is recorded using the cost-basis method of accounting, and is classified
within other long-term assets on the accompanying balance sheet as permitted by FASB ASC 325, “Cost Method Investments”.
During the three months ended July 31, 2016 there were no impairment losses. On
September 30, 2015, the Company issued 2,500,000 shares of common stock valued at $67,500 for the second half of the Vapolution
investment.</t>
  </si>
  <si>
    <t>Equity-Basis Investments</t>
  </si>
  <si>
    <t>The
Company accounts for its approximately 8% ownership of VitaCig, Inc., (Nevada) as an equity-basis investment. As of July
31, 2016 and April 30, 2016, there is no net book value of the ownership of VitaCig, as the pro-rata value after the Spin-off
and the impairment of the investment in VitaCig. On
June 22, 2016 the Company reduced its ownership of VitaCig, Inc., to 57,500,000 through a Separation and Transfer Agreement where
the Company acquired the business operations of VitaCig in exchange for selling back to the treasury of VitaCig, Inc., (Nevada)
172,500,000. As a condition to the action, the Company’s shares are non-dilutive for a period of 12 months.</t>
  </si>
  <si>
    <t>Warranties</t>
  </si>
  <si>
    <t xml:space="preserve">Warranty
reserves include management’s best estimate of the projected costs to repair or to replace any items under warranty, based
on actual warranty experience as it becomes available and other known factors that may impact the Company’s evaluation of
historical data. Management reviews mCig’s reserves at least quarterly to ensure that its accruals are adequate in meeting
expected future warranty obligations, and the Company will adjust its estimates as needed. Initial warranty data can be limited
early in the launch of a product and accordingly, the adjustments that are recorded may be material.. As a result, the products
that can be returned as a warranty replacement are extremely limited. As a result, due to the Company’s warranty policy,
the Company did not have any significant warranty expenses to report for the quarterended July 31, 2016. Based on these
actual expenses, the warranty reserve, as estimated by management as of July 31, 2016 and April 30, 2016 were at $0.
Any adjustments to warranty reserves are to be recorded in cost of sales. </t>
  </si>
  <si>
    <t>Segment Information</t>
  </si>
  <si>
    <t>In
accordance with the provisions of SFAS No. 131, Disclosures about Segments of an Enterprise and Related Information
Segment Subsidiary
Construction Scalable
Solutions, Inc.
Internet
Sales mCig
Internet Sales, Inc.
Wholesale VitaCig,
Inc.</t>
  </si>
  <si>
    <t>Summary of Significant Accounting Policies (Tables)</t>
  </si>
  <si>
    <t>Schedule of Inventory</t>
  </si>
  <si>
    <t>July
31, 2016 April
30, 2016
Finished
goods $ 25,325 $ 7,268
Total
inventory $ 25,325 $ 7,268</t>
  </si>
  <si>
    <t>Property, Plant and Equipment (Tables)</t>
  </si>
  <si>
    <t>Scheduel of Property and Equipment</t>
  </si>
  <si>
    <t>July
31, 2016 April
30, 2016
Office
Furniture $ 1,792 $ 1,792
Rollies
Machine 5,066 -
Depreciation 607 458
Total
Property and Equipment $ 6,251 $ 1,334</t>
  </si>
  <si>
    <t>Intangible Assets (Tables)</t>
  </si>
  <si>
    <t>Schedule of Intangible Assets</t>
  </si>
  <si>
    <t>July 31, 2016 April 30, 2016
Website Designs $ 22,591 $ 22,591
Domains 247,500 -
VitaCig Intangibles 30,124 -
Total Intangible Assets 300,215 22,591
Less: Amortization (30,032) (22,103)
Current Intangible Assets $ 270,183 $ 488</t>
  </si>
  <si>
    <t>Business Segments (Tables)</t>
  </si>
  <si>
    <t>Schedule of Segment Reporting</t>
  </si>
  <si>
    <t>For
the Three Months Ended July 31, 2016 Construction Internet
Sales Wholesale Corporate Total
Revenue $
62,268 $ 92,462 $ 99,972 $
- $
257,802
Segment
Income (Loss) from Operations (43,797) 16,055 14,782 (152,984) (165,944)
Total
Assets 78,455 400,655 5,107 239,765 723,982
Capital
Expenditures - 247,500 5,066 (44,280) 208,286
Depreciation
and Amortization - 7,500 90 578 8,168
For
the Three Months Ended July 31, 2015 Construction Internet
Sales Wholesale Corporate Total
Revenue $
- $
144,347 $
224,746 $
- $
369,093
Segment
Loss from Operations - 50,194 50,661 (763,983) (663,128)
Total
Assets - - - 384,790 384,790
Capital
Expenditures - - - - -
Depreciation
and Amortization - - - 2,070 2,070</t>
  </si>
  <si>
    <t>Acquisition of VitaCig Business (Tables)</t>
  </si>
  <si>
    <t>Schedule of Acquisition #1</t>
  </si>
  <si>
    <t>Cash $ 44,280
Accounts Receivable 10,517
Prepaid assets 3,300
Inventory 26,607
Intangible assets (domain, website, trademark, trade secrets) 30,216
Total assets acquired 114,920
Current Liabilities 12,923
Deferred Revenue 31,874
Due to Related Party 2,000
Total liabilities assumed 46,797
Net assets acquired $ 68,123</t>
  </si>
  <si>
    <t>Schedule of Consolidated Statement of Operations Pro-forma</t>
  </si>
  <si>
    <t>For three months ending July 31,
CONSOLIDATED STATEMENTS of OPERATIONS: 2016 2015
Sales $ 298,282 $ 436,129
Cost of Sales 215,097 286,615
Gross Profit 83,185 149,514
Operating Expenses 243,119 832,174
(Loss) from Operations (159,934) (682,660)
Other Income / (Expense) 1,208 -
Net Loss Before Non-Controlling Interest $ (158,726) $ (682,660)
Loss Attributable to Non-Controlling Interest (8,759) -
Net Loss Attributable to Controlling Interest $ (149,967) $ (682,660)</t>
  </si>
  <si>
    <t>Organization and Basis of Presentation (Details Narrative)</t>
  </si>
  <si>
    <t>Jul. 31, 2016USD ($)shares</t>
  </si>
  <si>
    <t>Date of Incorporation</t>
  </si>
  <si>
    <t>Dec. 30,
		2010</t>
  </si>
  <si>
    <t>Subsidiary #1</t>
  </si>
  <si>
    <t>Date of Agreement</t>
  </si>
  <si>
    <t>Jun. 22,
		2016</t>
  </si>
  <si>
    <t>Percentage of Ownership</t>
  </si>
  <si>
    <t>100.00%</t>
  </si>
  <si>
    <t>Shares Issued, Purchase of Assets | shares</t>
  </si>
  <si>
    <t>Cash Acquired from Acquisition | $</t>
  </si>
  <si>
    <t>Subsidiary #2</t>
  </si>
  <si>
    <t>80.00%</t>
  </si>
  <si>
    <t>Subsidiary #3</t>
  </si>
  <si>
    <t>Summary of Significant Accounting Policies - Schedule of Inventory (Details) - USD ($)</t>
  </si>
  <si>
    <t>Finished goods</t>
  </si>
  <si>
    <t>Summary of Significant Accounting Policies (Details Narrative)</t>
  </si>
  <si>
    <t>Equity Securities</t>
  </si>
  <si>
    <t>Date of Issuance</t>
  </si>
  <si>
    <t>Sep. 30,
		2015</t>
  </si>
  <si>
    <t>Shares Issued, Purchase of Assets</t>
  </si>
  <si>
    <t>Shares Issued, Purchase of Assets, Value | $</t>
  </si>
  <si>
    <t>Equity Securities #2</t>
  </si>
  <si>
    <t>8.00%</t>
  </si>
  <si>
    <t>Separation &amp; Transfer Amgt</t>
  </si>
  <si>
    <t>Notes Payable (Details Narrative) - Convert Prom Note #1</t>
  </si>
  <si>
    <t>Jul. 31, 2016USD ($)</t>
  </si>
  <si>
    <t>Jun. 15,
		2016</t>
  </si>
  <si>
    <t>Convertible Note</t>
  </si>
  <si>
    <t>Interest Rate</t>
  </si>
  <si>
    <t>10.00%</t>
  </si>
  <si>
    <t>Due Date</t>
  </si>
  <si>
    <t>Jun. 14,
		2017</t>
  </si>
  <si>
    <t>Property, Plant and Equipment - Schedule of Property and Equipment (Details) - USD ($)</t>
  </si>
  <si>
    <t>Depreciation</t>
  </si>
  <si>
    <t>Total Property and Equipment</t>
  </si>
  <si>
    <t>Office Equipment</t>
  </si>
  <si>
    <t>Equipment Expense</t>
  </si>
  <si>
    <t>Other Machinery</t>
  </si>
  <si>
    <t>Intangible Assets - Schedule of Intangible Assets (Details) - USD ($)</t>
  </si>
  <si>
    <t>Intangible Assets - Schedule Of Intangible Assets Details</t>
  </si>
  <si>
    <t>Website Designs</t>
  </si>
  <si>
    <t>Domains</t>
  </si>
  <si>
    <t>VitaCig Intangibles</t>
  </si>
  <si>
    <t>Total Intangible Assets</t>
  </si>
  <si>
    <t>Less: Amortization</t>
  </si>
  <si>
    <t>Business Segments - Schedule of Segment Reporting (Details) - USD ($)</t>
  </si>
  <si>
    <t>Construction Segment</t>
  </si>
  <si>
    <t>Revenue</t>
  </si>
  <si>
    <t>Segment Income (Loss) from Operations</t>
  </si>
  <si>
    <t>Capital Expenditures</t>
  </si>
  <si>
    <t>Internet Sales Segment</t>
  </si>
  <si>
    <t>Wholesale Segment</t>
  </si>
  <si>
    <t>Corporate Segment</t>
  </si>
  <si>
    <t>Total</t>
  </si>
  <si>
    <t>Acquisition of VitaCig Business - Schedule of Acquisitions (Details) - USD ($)</t>
  </si>
  <si>
    <t>Jun. 22, 2016</t>
  </si>
  <si>
    <t>Cash</t>
  </si>
  <si>
    <t>VitaCig</t>
  </si>
  <si>
    <t>Net assets acquired</t>
  </si>
  <si>
    <t>Acquisitions - Schedule of Consolidated Statement of Operations Pro-forma (Details) - USD ($)</t>
  </si>
  <si>
    <t>Net Income(Loss) Loss Before Non-Controlling Interest</t>
  </si>
  <si>
    <t>Income(Loss) Attributable to Non-Controlling Interest</t>
  </si>
  <si>
    <t>Net Income(Loss) Attributable to Controlling Interest</t>
  </si>
  <si>
    <t>Acquisition of VitaCig Business (Details Narrative) - USD ($)</t>
  </si>
  <si>
    <t>Related Parties and Related Party Transactions (Details Narrative) - USD ($)</t>
  </si>
  <si>
    <t>Line of Credit Agmt</t>
  </si>
  <si>
    <t>May 1,
		2016</t>
  </si>
  <si>
    <t>Line of Credit, Borrowing Capacity</t>
  </si>
  <si>
    <t>Line of Credit, Borrowed</t>
  </si>
  <si>
    <t>Convert Prom Note</t>
  </si>
  <si>
    <t>Jun. 3,
		2016</t>
  </si>
  <si>
    <t>Debt Instrument, Amount</t>
  </si>
  <si>
    <t>Debt Instrument, Interest Rate</t>
  </si>
  <si>
    <t>CEO</t>
  </si>
  <si>
    <t>Sep. 1,
		2016</t>
  </si>
  <si>
    <t>Salary</t>
  </si>
  <si>
    <t>Jun. 7,
		2016</t>
  </si>
  <si>
    <t>Shares Issued</t>
  </si>
  <si>
    <t>Shares Issued, Value</t>
  </si>
  <si>
    <t>Stockholders Equity (Details Narrative) - USD ($)</t>
  </si>
  <si>
    <t>Preferred Shares, Convertible Feature</t>
  </si>
  <si>
    <t>Each
share of the Preferred Stock has 10 votes on all matters presented to be voted by the holders of the Company’s common stock.</t>
  </si>
  <si>
    <t>Issuance</t>
  </si>
  <si>
    <t>Issuance #2</t>
  </si>
  <si>
    <t>Shares Issued, Purchase of Asset, Value</t>
  </si>
  <si>
    <t>Issuance #3</t>
  </si>
  <si>
    <t>Jun. 30,
		2016</t>
  </si>
  <si>
    <t>Issuance #4</t>
  </si>
  <si>
    <t>Conversion #1</t>
  </si>
  <si>
    <t>May 15,
		2016</t>
  </si>
  <si>
    <t>Preferred Stock, Shares Converted</t>
  </si>
  <si>
    <t>Conversion #2</t>
  </si>
  <si>
    <t>Jun. 8,
		2016</t>
  </si>
  <si>
    <t>Subsequent Events (Details Narrative) - USD ($)</t>
  </si>
  <si>
    <t>6 Months Ended</t>
  </si>
  <si>
    <t>Oct. 31, 2016</t>
  </si>
  <si>
    <t>Aug. 15, 2016</t>
  </si>
  <si>
    <t>Gray Matter</t>
  </si>
  <si>
    <t>Aug. 15,
		2016</t>
  </si>
  <si>
    <t>Issuance #6</t>
  </si>
  <si>
    <t>Aug. 31,
		2016</t>
  </si>
  <si>
    <t>Issuance #7</t>
  </si>
  <si>
    <t>CFO</t>
  </si>
  <si>
    <t>Warrant, Exercised</t>
  </si>
  <si>
    <t>Exercised, Average Exercise Price</t>
  </si>
  <si>
    <t>Warrant, Valu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58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31655154</v>
      </c>
    </row>
    <row r="15" spans="1:3">
      <c r="A15" s="4" t="s">
        <v>24</v>
      </c>
      <c r="B15" s="6" t="s">
        <v>25</v>
      </c>
    </row>
    <row r="16" spans="1:3">
      <c r="A16" s="4" t="s">
        <v>26</v>
      </c>
      <c r="B16" s="5" t="n">
        <v>2017</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2</v>
      </c>
      <c r="B1" s="2" t="s">
        <v>1</v>
      </c>
    </row>
    <row r="2" spans="1:2">
      <c r="B2" s="2" t="s">
        <v>2</v>
      </c>
    </row>
    <row r="3" spans="1:2">
      <c r="A3" s="3" t="s">
        <v>152</v>
      </c>
    </row>
    <row r="4" spans="1:2">
      <c r="A4" s="4" t="s">
        <v>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1</v>
      </c>
    </row>
    <row r="4" spans="1:2">
      <c r="A4" s="4" t="s">
        <v>158</v>
      </c>
      <c r="B4" s="4" t="s">
        <v>159</v>
      </c>
    </row>
    <row r="5" spans="1:2">
      <c r="A5" s="4" t="s">
        <v>34</v>
      </c>
      <c r="B5" s="4" t="s">
        <v>160</v>
      </c>
    </row>
    <row r="6" spans="1:2">
      <c r="A6" s="4" t="s">
        <v>161</v>
      </c>
      <c r="B6" s="4" t="s">
        <v>162</v>
      </c>
    </row>
    <row r="7" spans="1:2">
      <c r="A7" s="4" t="s">
        <v>141</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31</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3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4435</v>
      </c>
      <c r="C3" s="7" t="n">
        <v>80542</v>
      </c>
    </row>
    <row r="4" spans="1:3">
      <c r="A4" s="4" t="s">
        <v>33</v>
      </c>
      <c r="B4" s="5" t="n">
        <v>7880</v>
      </c>
      <c r="C4" s="5" t="n">
        <v>6120</v>
      </c>
    </row>
    <row r="5" spans="1:3">
      <c r="A5" s="4" t="s">
        <v>34</v>
      </c>
      <c r="B5" s="5" t="n">
        <v>25325</v>
      </c>
      <c r="C5" s="5" t="n">
        <v>7268</v>
      </c>
    </row>
    <row r="6" spans="1:3">
      <c r="A6" s="4" t="s">
        <v>35</v>
      </c>
      <c r="B6" s="5" t="n">
        <v>26200</v>
      </c>
      <c r="C6" s="4" t="s">
        <v>36</v>
      </c>
    </row>
    <row r="7" spans="1:3">
      <c r="A7" s="4" t="s">
        <v>37</v>
      </c>
      <c r="B7" s="5" t="n">
        <v>283840</v>
      </c>
      <c r="C7" s="5" t="n">
        <v>93930</v>
      </c>
    </row>
    <row r="8" spans="1:3">
      <c r="A8" s="4" t="s">
        <v>38</v>
      </c>
      <c r="B8" s="5" t="n">
        <v>6251</v>
      </c>
      <c r="C8" s="5" t="n">
        <v>1334</v>
      </c>
    </row>
    <row r="9" spans="1:3">
      <c r="A9" s="4" t="s">
        <v>39</v>
      </c>
      <c r="B9" s="5" t="n">
        <v>96208</v>
      </c>
      <c r="C9" s="5" t="n">
        <v>186276</v>
      </c>
    </row>
    <row r="10" spans="1:3">
      <c r="A10" s="4" t="s">
        <v>40</v>
      </c>
      <c r="B10" s="5" t="n">
        <v>67500</v>
      </c>
      <c r="C10" s="5" t="n">
        <v>67500</v>
      </c>
    </row>
    <row r="11" spans="1:3">
      <c r="A11" s="4" t="s">
        <v>41</v>
      </c>
      <c r="B11" s="5" t="n">
        <v>270183</v>
      </c>
      <c r="C11" s="5" t="n">
        <v>488</v>
      </c>
    </row>
    <row r="12" spans="1:3">
      <c r="A12" s="4" t="s">
        <v>42</v>
      </c>
      <c r="B12" s="5" t="n">
        <v>723982</v>
      </c>
      <c r="C12" s="5" t="n">
        <v>349528</v>
      </c>
    </row>
    <row r="13" spans="1:3">
      <c r="A13" s="3" t="s">
        <v>43</v>
      </c>
    </row>
    <row r="14" spans="1:3">
      <c r="A14" s="4" t="s">
        <v>44</v>
      </c>
      <c r="B14" s="5" t="n">
        <v>60205</v>
      </c>
      <c r="C14" s="5" t="n">
        <v>45385</v>
      </c>
    </row>
    <row r="15" spans="1:3">
      <c r="A15" s="4" t="s">
        <v>45</v>
      </c>
      <c r="B15" s="5" t="n">
        <v>25000</v>
      </c>
      <c r="C15" s="4" t="s">
        <v>36</v>
      </c>
    </row>
    <row r="16" spans="1:3">
      <c r="A16" s="4" t="s">
        <v>46</v>
      </c>
      <c r="B16" s="5" t="n">
        <v>26373</v>
      </c>
      <c r="C16" s="5" t="n">
        <v>24173</v>
      </c>
    </row>
    <row r="17" spans="1:3">
      <c r="A17" s="4" t="s">
        <v>47</v>
      </c>
      <c r="B17" s="5" t="n">
        <v>85702</v>
      </c>
      <c r="C17" s="5" t="n">
        <v>6502</v>
      </c>
    </row>
    <row r="18" spans="1:3">
      <c r="A18" s="4" t="s">
        <v>48</v>
      </c>
      <c r="B18" s="5" t="n">
        <v>197280</v>
      </c>
      <c r="C18" s="5" t="n">
        <v>76060</v>
      </c>
    </row>
    <row r="19" spans="1:3">
      <c r="A19" s="3" t="s">
        <v>49</v>
      </c>
    </row>
    <row r="20" spans="1:3">
      <c r="A20" s="4" t="s">
        <v>50</v>
      </c>
      <c r="B20" s="5" t="n">
        <v>8170</v>
      </c>
      <c r="C20" s="4" t="s">
        <v>36</v>
      </c>
    </row>
    <row r="21" spans="1:3">
      <c r="A21" s="4" t="s">
        <v>51</v>
      </c>
      <c r="B21" s="5" t="n">
        <v>205450</v>
      </c>
      <c r="C21" s="5" t="n">
        <v>76060</v>
      </c>
    </row>
    <row r="22" spans="1:3">
      <c r="A22" s="3" t="s">
        <v>52</v>
      </c>
    </row>
    <row r="23" spans="1:3">
      <c r="A23" s="4" t="s">
        <v>53</v>
      </c>
      <c r="B23" s="5" t="n">
        <v>2200</v>
      </c>
      <c r="C23" s="5" t="n">
        <v>2300</v>
      </c>
    </row>
    <row r="24" spans="1:3">
      <c r="A24" s="4" t="s">
        <v>54</v>
      </c>
      <c r="B24" s="5" t="n">
        <v>32858</v>
      </c>
      <c r="C24" s="5" t="n">
        <v>30631</v>
      </c>
    </row>
    <row r="25" spans="1:3">
      <c r="A25" s="4" t="s">
        <v>55</v>
      </c>
      <c r="B25" s="5" t="n">
        <v>7330308</v>
      </c>
      <c r="C25" s="5" t="n">
        <v>6916635</v>
      </c>
    </row>
    <row r="26" spans="1:3">
      <c r="A26" s="4" t="s">
        <v>56</v>
      </c>
      <c r="B26" s="5" t="n">
        <v>-6820535</v>
      </c>
      <c r="C26" s="5" t="n">
        <v>-6658558</v>
      </c>
    </row>
    <row r="27" spans="1:3">
      <c r="A27" s="4" t="s">
        <v>57</v>
      </c>
      <c r="B27" s="5" t="n">
        <v>544831</v>
      </c>
      <c r="C27" s="5" t="n">
        <v>291008</v>
      </c>
    </row>
    <row r="28" spans="1:3">
      <c r="A28" s="4" t="s">
        <v>58</v>
      </c>
      <c r="B28" s="5" t="n">
        <v>-26299</v>
      </c>
      <c r="C28" s="5" t="n">
        <v>-17540</v>
      </c>
    </row>
    <row r="29" spans="1:3">
      <c r="A29" s="4" t="s">
        <v>59</v>
      </c>
      <c r="B29" s="5" t="n">
        <v>518532</v>
      </c>
      <c r="C29" s="5" t="n">
        <v>273468</v>
      </c>
    </row>
    <row r="30" spans="1:3">
      <c r="A30" s="4" t="s">
        <v>60</v>
      </c>
      <c r="B30" s="7" t="n">
        <v>723982</v>
      </c>
      <c r="C30" s="7" t="n">
        <v>3495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4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4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45</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7"/>
  </cols>
  <sheetData>
    <row r="1" spans="1:2">
      <c r="A1" s="1" t="s">
        <v>193</v>
      </c>
      <c r="B1" s="2" t="s">
        <v>1</v>
      </c>
    </row>
    <row r="2" spans="1:2">
      <c r="B2" s="2" t="s">
        <v>194</v>
      </c>
    </row>
    <row r="3" spans="1:2">
      <c r="A3" s="4" t="s">
        <v>195</v>
      </c>
      <c r="B3" s="4" t="s">
        <v>196</v>
      </c>
    </row>
    <row r="4" spans="1:2">
      <c r="A4" s="4" t="s">
        <v>14</v>
      </c>
      <c r="B4" s="4" t="s">
        <v>15</v>
      </c>
    </row>
    <row r="5" spans="1:2">
      <c r="A5" s="4" t="s">
        <v>197</v>
      </c>
    </row>
    <row r="6" spans="1:2">
      <c r="A6" s="4" t="s">
        <v>198</v>
      </c>
      <c r="B6" s="4" t="s">
        <v>199</v>
      </c>
    </row>
    <row r="7" spans="1:2">
      <c r="A7" s="4" t="s">
        <v>200</v>
      </c>
      <c r="B7" s="4" t="s">
        <v>201</v>
      </c>
    </row>
    <row r="8" spans="1:2">
      <c r="A8" s="4" t="s">
        <v>202</v>
      </c>
      <c r="B8" s="5" t="n">
        <v>172500000</v>
      </c>
    </row>
    <row r="9" spans="1:2">
      <c r="A9" s="4" t="s">
        <v>203</v>
      </c>
      <c r="B9" s="7" t="n">
        <v>68123</v>
      </c>
    </row>
    <row r="10" spans="1:2">
      <c r="A10" s="4" t="s">
        <v>204</v>
      </c>
    </row>
    <row r="11" spans="1:2">
      <c r="A11" s="4" t="s">
        <v>200</v>
      </c>
      <c r="B11" s="4" t="s">
        <v>205</v>
      </c>
    </row>
    <row r="12" spans="1:2">
      <c r="A12" s="4" t="s">
        <v>206</v>
      </c>
    </row>
    <row r="13" spans="1:2">
      <c r="A13" s="4" t="s">
        <v>200</v>
      </c>
      <c r="B13"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30</v>
      </c>
    </row>
    <row r="2" spans="1:3">
      <c r="A2" s="3" t="s">
        <v>131</v>
      </c>
    </row>
    <row r="3" spans="1:3">
      <c r="A3" s="4" t="s">
        <v>208</v>
      </c>
      <c r="B3" s="7" t="n">
        <v>25325</v>
      </c>
      <c r="C3" s="7" t="n">
        <v>7268</v>
      </c>
    </row>
    <row r="4" spans="1:3">
      <c r="A4" s="4" t="s">
        <v>34</v>
      </c>
      <c r="B4" s="7" t="n">
        <v>25325</v>
      </c>
      <c r="C4" s="7" t="n">
        <v>726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7"/>
  </cols>
  <sheetData>
    <row r="1" spans="1:2">
      <c r="A1" s="1" t="s">
        <v>209</v>
      </c>
      <c r="B1" s="2" t="s">
        <v>1</v>
      </c>
    </row>
    <row r="2" spans="1:2">
      <c r="B2" s="2" t="s">
        <v>194</v>
      </c>
    </row>
    <row r="3" spans="1:2">
      <c r="A3" s="4" t="s">
        <v>210</v>
      </c>
    </row>
    <row r="4" spans="1:2">
      <c r="A4" s="4" t="s">
        <v>211</v>
      </c>
      <c r="B4" s="4" t="s">
        <v>212</v>
      </c>
    </row>
    <row r="5" spans="1:2">
      <c r="A5" s="4" t="s">
        <v>213</v>
      </c>
      <c r="B5" s="5" t="n">
        <v>2500000</v>
      </c>
    </row>
    <row r="6" spans="1:2">
      <c r="A6" s="4" t="s">
        <v>214</v>
      </c>
      <c r="B6" s="7" t="n">
        <v>67500</v>
      </c>
    </row>
    <row r="7" spans="1:2">
      <c r="A7" s="4" t="s">
        <v>215</v>
      </c>
    </row>
    <row r="8" spans="1:2">
      <c r="A8" s="4" t="s">
        <v>200</v>
      </c>
      <c r="B8" s="4" t="s">
        <v>216</v>
      </c>
    </row>
    <row r="9" spans="1:2">
      <c r="A9" s="4" t="s">
        <v>217</v>
      </c>
    </row>
    <row r="10" spans="1:2">
      <c r="A10" s="4" t="s">
        <v>213</v>
      </c>
      <c r="B10" s="5" t="n">
        <v>-172500000</v>
      </c>
    </row>
    <row r="11" spans="1:2">
      <c r="A11" s="4" t="s">
        <v>198</v>
      </c>
      <c r="B11"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218</v>
      </c>
      <c r="B1" s="2" t="s">
        <v>1</v>
      </c>
    </row>
    <row r="2" spans="1:2">
      <c r="B2" s="2" t="s">
        <v>219</v>
      </c>
    </row>
    <row r="3" spans="1:2">
      <c r="A3" s="4" t="s">
        <v>198</v>
      </c>
      <c r="B3" s="4" t="s">
        <v>220</v>
      </c>
    </row>
    <row r="4" spans="1:2">
      <c r="A4" s="4" t="s">
        <v>221</v>
      </c>
      <c r="B4" s="7" t="n">
        <v>25000</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30</v>
      </c>
    </row>
    <row r="2" spans="1:3">
      <c r="A2" s="4" t="s">
        <v>227</v>
      </c>
      <c r="B2" s="7" t="n">
        <v>607</v>
      </c>
      <c r="C2" s="7" t="n">
        <v>-458</v>
      </c>
    </row>
    <row r="3" spans="1:3">
      <c r="A3" s="4" t="s">
        <v>228</v>
      </c>
      <c r="B3" s="5" t="n">
        <v>6251</v>
      </c>
      <c r="C3" s="5" t="n">
        <v>1334</v>
      </c>
    </row>
    <row r="4" spans="1:3">
      <c r="A4" s="4" t="s">
        <v>229</v>
      </c>
    </row>
    <row r="5" spans="1:3">
      <c r="A5" s="4" t="s">
        <v>230</v>
      </c>
      <c r="B5" s="5" t="n">
        <v>1792</v>
      </c>
      <c r="C5" s="5" t="n">
        <v>1792</v>
      </c>
    </row>
    <row r="6" spans="1:3">
      <c r="A6" s="4" t="s">
        <v>231</v>
      </c>
    </row>
    <row r="7" spans="1:3">
      <c r="A7" s="4" t="s">
        <v>230</v>
      </c>
      <c r="B7" s="7" t="n">
        <v>5066</v>
      </c>
      <c r="C7" s="4" t="s">
        <v>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2</v>
      </c>
      <c r="B1" s="2" t="s">
        <v>2</v>
      </c>
      <c r="C1" s="2" t="s">
        <v>30</v>
      </c>
    </row>
    <row r="2" spans="1:3">
      <c r="A2" s="3" t="s">
        <v>233</v>
      </c>
    </row>
    <row r="3" spans="1:3">
      <c r="A3" s="4" t="s">
        <v>234</v>
      </c>
      <c r="B3" s="7" t="n">
        <v>22591</v>
      </c>
      <c r="C3" s="7" t="n">
        <v>22591</v>
      </c>
    </row>
    <row r="4" spans="1:3">
      <c r="A4" s="4" t="s">
        <v>235</v>
      </c>
      <c r="B4" s="5" t="n">
        <v>247500</v>
      </c>
      <c r="C4" s="4" t="s">
        <v>36</v>
      </c>
    </row>
    <row r="5" spans="1:3">
      <c r="A5" s="4" t="s">
        <v>236</v>
      </c>
      <c r="B5" s="5" t="n">
        <v>30124</v>
      </c>
      <c r="C5" s="4" t="s">
        <v>36</v>
      </c>
    </row>
    <row r="6" spans="1:3">
      <c r="A6" s="4" t="s">
        <v>237</v>
      </c>
      <c r="B6" s="5" t="n">
        <v>300215</v>
      </c>
      <c r="C6" s="5" t="n">
        <v>22591</v>
      </c>
    </row>
    <row r="7" spans="1:3">
      <c r="A7" s="4" t="s">
        <v>238</v>
      </c>
      <c r="B7" s="5" t="n">
        <v>-30032</v>
      </c>
      <c r="C7" s="5" t="n">
        <v>-22103</v>
      </c>
    </row>
    <row r="8" spans="1:3">
      <c r="A8" s="4" t="s">
        <v>41</v>
      </c>
      <c r="B8" s="7" t="n">
        <v>270183</v>
      </c>
      <c r="C8" s="7" t="n">
        <v>48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39</v>
      </c>
      <c r="B1" s="2" t="s">
        <v>1</v>
      </c>
    </row>
    <row r="2" spans="1:3">
      <c r="B2" s="2" t="s">
        <v>2</v>
      </c>
      <c r="C2" s="2" t="s">
        <v>70</v>
      </c>
    </row>
    <row r="3" spans="1:3">
      <c r="A3" s="4" t="s">
        <v>95</v>
      </c>
      <c r="B3" s="7" t="n">
        <v>8168</v>
      </c>
      <c r="C3" s="7" t="n">
        <v>2070</v>
      </c>
    </row>
    <row r="4" spans="1:3">
      <c r="A4" s="4" t="s">
        <v>240</v>
      </c>
    </row>
    <row r="5" spans="1:3">
      <c r="A5" s="4" t="s">
        <v>241</v>
      </c>
      <c r="B5" s="5" t="n">
        <v>62268</v>
      </c>
      <c r="C5" s="4" t="s">
        <v>36</v>
      </c>
    </row>
    <row r="6" spans="1:3">
      <c r="A6" s="4" t="s">
        <v>242</v>
      </c>
      <c r="B6" s="5" t="n">
        <v>-43797</v>
      </c>
      <c r="C6" s="4" t="s">
        <v>36</v>
      </c>
    </row>
    <row r="7" spans="1:3">
      <c r="A7" s="4" t="s">
        <v>42</v>
      </c>
      <c r="B7" s="5" t="n">
        <v>78455</v>
      </c>
      <c r="C7" s="4" t="s">
        <v>36</v>
      </c>
    </row>
    <row r="8" spans="1:3">
      <c r="A8" s="4" t="s">
        <v>243</v>
      </c>
      <c r="B8" s="4" t="s">
        <v>36</v>
      </c>
      <c r="C8" s="4" t="s">
        <v>36</v>
      </c>
    </row>
    <row r="9" spans="1:3">
      <c r="A9" s="4" t="s">
        <v>95</v>
      </c>
      <c r="B9" s="4" t="s">
        <v>36</v>
      </c>
      <c r="C9" s="4" t="s">
        <v>36</v>
      </c>
    </row>
    <row r="10" spans="1:3">
      <c r="A10" s="4" t="s">
        <v>244</v>
      </c>
    </row>
    <row r="11" spans="1:3">
      <c r="A11" s="4" t="s">
        <v>241</v>
      </c>
      <c r="B11" s="5" t="n">
        <v>92462</v>
      </c>
      <c r="C11" s="5" t="n">
        <v>144347</v>
      </c>
    </row>
    <row r="12" spans="1:3">
      <c r="A12" s="4" t="s">
        <v>242</v>
      </c>
      <c r="B12" s="5" t="n">
        <v>16055</v>
      </c>
      <c r="C12" s="5" t="n">
        <v>50194</v>
      </c>
    </row>
    <row r="13" spans="1:3">
      <c r="A13" s="4" t="s">
        <v>42</v>
      </c>
      <c r="B13" s="5" t="n">
        <v>400655</v>
      </c>
      <c r="C13" s="4" t="s">
        <v>36</v>
      </c>
    </row>
    <row r="14" spans="1:3">
      <c r="A14" s="4" t="s">
        <v>243</v>
      </c>
      <c r="B14" s="5" t="n">
        <v>247500</v>
      </c>
      <c r="C14" s="4" t="s">
        <v>36</v>
      </c>
    </row>
    <row r="15" spans="1:3">
      <c r="A15" s="4" t="s">
        <v>95</v>
      </c>
      <c r="B15" s="5" t="n">
        <v>7500</v>
      </c>
      <c r="C15" s="4" t="s">
        <v>36</v>
      </c>
    </row>
    <row r="16" spans="1:3">
      <c r="A16" s="4" t="s">
        <v>245</v>
      </c>
    </row>
    <row r="17" spans="1:3">
      <c r="A17" s="4" t="s">
        <v>241</v>
      </c>
      <c r="B17" s="5" t="n">
        <v>99972</v>
      </c>
      <c r="C17" s="5" t="n">
        <v>224746</v>
      </c>
    </row>
    <row r="18" spans="1:3">
      <c r="A18" s="4" t="s">
        <v>242</v>
      </c>
      <c r="B18" s="5" t="n">
        <v>14782</v>
      </c>
      <c r="C18" s="5" t="n">
        <v>-763983</v>
      </c>
    </row>
    <row r="19" spans="1:3">
      <c r="A19" s="4" t="s">
        <v>42</v>
      </c>
      <c r="B19" s="5" t="n">
        <v>5107</v>
      </c>
      <c r="C19" s="4" t="s">
        <v>36</v>
      </c>
    </row>
    <row r="20" spans="1:3">
      <c r="A20" s="4" t="s">
        <v>243</v>
      </c>
      <c r="B20" s="5" t="n">
        <v>5066</v>
      </c>
      <c r="C20" s="4" t="s">
        <v>36</v>
      </c>
    </row>
    <row r="21" spans="1:3">
      <c r="A21" s="4" t="s">
        <v>95</v>
      </c>
      <c r="B21" s="5" t="n">
        <v>90</v>
      </c>
      <c r="C21" s="4" t="s">
        <v>36</v>
      </c>
    </row>
    <row r="22" spans="1:3">
      <c r="A22" s="4" t="s">
        <v>246</v>
      </c>
    </row>
    <row r="23" spans="1:3">
      <c r="A23" s="4" t="s">
        <v>241</v>
      </c>
      <c r="B23" s="4" t="s">
        <v>36</v>
      </c>
      <c r="C23" s="4" t="s">
        <v>36</v>
      </c>
    </row>
    <row r="24" spans="1:3">
      <c r="A24" s="4" t="s">
        <v>242</v>
      </c>
      <c r="B24" s="5" t="n">
        <v>-152984</v>
      </c>
      <c r="C24" s="5" t="n">
        <v>-663128</v>
      </c>
    </row>
    <row r="25" spans="1:3">
      <c r="A25" s="4" t="s">
        <v>42</v>
      </c>
      <c r="B25" s="5" t="n">
        <v>239765</v>
      </c>
      <c r="C25" s="5" t="n">
        <v>384790</v>
      </c>
    </row>
    <row r="26" spans="1:3">
      <c r="A26" s="4" t="s">
        <v>243</v>
      </c>
      <c r="B26" s="5" t="n">
        <v>-44280</v>
      </c>
      <c r="C26" s="4" t="s">
        <v>36</v>
      </c>
    </row>
    <row r="27" spans="1:3">
      <c r="A27" s="4" t="s">
        <v>95</v>
      </c>
      <c r="B27" s="5" t="n">
        <v>578</v>
      </c>
      <c r="C27" s="5" t="n">
        <v>2070</v>
      </c>
    </row>
    <row r="28" spans="1:3">
      <c r="A28" s="4" t="s">
        <v>247</v>
      </c>
    </row>
    <row r="29" spans="1:3">
      <c r="A29" s="4" t="s">
        <v>241</v>
      </c>
      <c r="B29" s="5" t="n">
        <v>257802</v>
      </c>
      <c r="C29" s="5" t="n">
        <v>369093</v>
      </c>
    </row>
    <row r="30" spans="1:3">
      <c r="A30" s="4" t="s">
        <v>242</v>
      </c>
      <c r="B30" s="5" t="n">
        <v>-165944</v>
      </c>
      <c r="C30" s="5" t="n">
        <v>-663128</v>
      </c>
    </row>
    <row r="31" spans="1:3">
      <c r="A31" s="4" t="s">
        <v>42</v>
      </c>
      <c r="B31" s="5" t="n">
        <v>723982</v>
      </c>
      <c r="C31" s="5" t="n">
        <v>384790</v>
      </c>
    </row>
    <row r="32" spans="1:3">
      <c r="A32" s="4" t="s">
        <v>243</v>
      </c>
      <c r="B32" s="5" t="n">
        <v>208286</v>
      </c>
      <c r="C32" s="4" t="s">
        <v>36</v>
      </c>
    </row>
    <row r="33" spans="1:3">
      <c r="A33" s="4" t="s">
        <v>95</v>
      </c>
      <c r="B33" s="7" t="n">
        <v>8168</v>
      </c>
      <c r="C33" s="7" t="n">
        <v>20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8" t="n">
        <v>0.0001</v>
      </c>
      <c r="C3" s="8" t="n">
        <v>0.0001</v>
      </c>
    </row>
    <row r="4" spans="1:3">
      <c r="A4" s="4" t="s">
        <v>64</v>
      </c>
      <c r="B4" s="5" t="n">
        <v>560000000</v>
      </c>
      <c r="C4" s="5" t="n">
        <v>560000000</v>
      </c>
    </row>
    <row r="5" spans="1:3">
      <c r="A5" s="4" t="s">
        <v>65</v>
      </c>
      <c r="B5" s="5" t="n">
        <v>328587913</v>
      </c>
      <c r="C5" s="5" t="n">
        <v>306314216</v>
      </c>
    </row>
    <row r="6" spans="1:3">
      <c r="A6" s="4" t="s">
        <v>66</v>
      </c>
      <c r="B6" s="8" t="n">
        <v>0.0001</v>
      </c>
      <c r="C6" s="8" t="n">
        <v>0.0001</v>
      </c>
    </row>
    <row r="7" spans="1:3">
      <c r="A7" s="4" t="s">
        <v>67</v>
      </c>
      <c r="B7" s="5" t="n">
        <v>50000000</v>
      </c>
      <c r="C7" s="5" t="n">
        <v>50000000</v>
      </c>
    </row>
    <row r="8" spans="1:3">
      <c r="A8" s="4" t="s">
        <v>68</v>
      </c>
      <c r="B8" s="5" t="n">
        <v>22000000</v>
      </c>
      <c r="C8" s="5" t="n">
        <v>2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48</v>
      </c>
      <c r="B1" s="2" t="s">
        <v>2</v>
      </c>
      <c r="C1" s="2" t="s">
        <v>249</v>
      </c>
      <c r="D1" s="2" t="s">
        <v>30</v>
      </c>
    </row>
    <row r="2" spans="1:4">
      <c r="A2" s="4" t="s">
        <v>37</v>
      </c>
      <c r="B2" s="7" t="n">
        <v>283840</v>
      </c>
      <c r="D2" s="7" t="n">
        <v>93930</v>
      </c>
    </row>
    <row r="3" spans="1:4">
      <c r="A3" s="4" t="s">
        <v>250</v>
      </c>
      <c r="B3" s="5" t="n">
        <v>224435</v>
      </c>
      <c r="D3" s="5" t="n">
        <v>80542</v>
      </c>
    </row>
    <row r="4" spans="1:4">
      <c r="A4" s="4" t="s">
        <v>34</v>
      </c>
      <c r="B4" s="5" t="n">
        <v>25325</v>
      </c>
      <c r="D4" s="5" t="n">
        <v>7268</v>
      </c>
    </row>
    <row r="5" spans="1:4">
      <c r="A5" s="4" t="s">
        <v>33</v>
      </c>
      <c r="B5" s="5" t="n">
        <v>7880</v>
      </c>
      <c r="D5" s="5" t="n">
        <v>6120</v>
      </c>
    </row>
    <row r="6" spans="1:4">
      <c r="A6" s="4" t="s">
        <v>41</v>
      </c>
      <c r="B6" s="5" t="n">
        <v>270183</v>
      </c>
      <c r="D6" s="5" t="n">
        <v>488</v>
      </c>
    </row>
    <row r="7" spans="1:4">
      <c r="A7" s="4" t="s">
        <v>42</v>
      </c>
      <c r="B7" s="5" t="n">
        <v>723982</v>
      </c>
      <c r="D7" s="5" t="n">
        <v>349528</v>
      </c>
    </row>
    <row r="8" spans="1:4">
      <c r="A8" s="4" t="s">
        <v>48</v>
      </c>
      <c r="B8" s="5" t="n">
        <v>197280</v>
      </c>
      <c r="D8" s="5" t="n">
        <v>76060</v>
      </c>
    </row>
    <row r="9" spans="1:4">
      <c r="A9" s="4" t="s">
        <v>50</v>
      </c>
      <c r="B9" s="5" t="n">
        <v>26373</v>
      </c>
      <c r="D9" s="5" t="n">
        <v>24173</v>
      </c>
    </row>
    <row r="10" spans="1:4">
      <c r="A10" s="4" t="s">
        <v>51</v>
      </c>
      <c r="B10" s="7" t="n">
        <v>205450</v>
      </c>
      <c r="D10" s="7" t="n">
        <v>76060</v>
      </c>
    </row>
    <row r="11" spans="1:4">
      <c r="A11" s="4" t="s">
        <v>251</v>
      </c>
    </row>
    <row r="12" spans="1:4">
      <c r="A12" s="4" t="s">
        <v>250</v>
      </c>
      <c r="C12" s="7" t="n">
        <v>44280</v>
      </c>
    </row>
    <row r="13" spans="1:4">
      <c r="A13" s="4" t="s">
        <v>34</v>
      </c>
      <c r="C13" s="5" t="n">
        <v>26607</v>
      </c>
    </row>
    <row r="14" spans="1:4">
      <c r="A14" s="4" t="s">
        <v>33</v>
      </c>
      <c r="C14" s="5" t="n">
        <v>10517</v>
      </c>
    </row>
    <row r="15" spans="1:4">
      <c r="A15" s="4" t="s">
        <v>41</v>
      </c>
      <c r="C15" s="5" t="n">
        <v>30216</v>
      </c>
    </row>
    <row r="16" spans="1:4">
      <c r="A16" s="4" t="s">
        <v>42</v>
      </c>
      <c r="C16" s="5" t="n">
        <v>114920</v>
      </c>
    </row>
    <row r="17" spans="1:4">
      <c r="A17" s="4" t="s">
        <v>48</v>
      </c>
      <c r="C17" s="5" t="n">
        <v>12923</v>
      </c>
    </row>
    <row r="18" spans="1:4">
      <c r="A18" s="4" t="s">
        <v>47</v>
      </c>
      <c r="C18" s="5" t="n">
        <v>31874</v>
      </c>
    </row>
    <row r="19" spans="1:4">
      <c r="A19" s="4" t="s">
        <v>50</v>
      </c>
      <c r="C19" s="5" t="n">
        <v>2000</v>
      </c>
    </row>
    <row r="20" spans="1:4">
      <c r="A20" s="4" t="s">
        <v>51</v>
      </c>
      <c r="C20" s="5" t="n">
        <v>46797</v>
      </c>
    </row>
    <row r="21" spans="1:4">
      <c r="A21" s="4" t="s">
        <v>252</v>
      </c>
      <c r="C21" s="7" t="n">
        <v>681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70</v>
      </c>
    </row>
    <row r="3" spans="1:3">
      <c r="A3" s="3" t="s">
        <v>145</v>
      </c>
    </row>
    <row r="4" spans="1:3">
      <c r="A4" s="4" t="s">
        <v>72</v>
      </c>
      <c r="B4" s="7" t="n">
        <v>298282</v>
      </c>
      <c r="C4" s="7" t="n">
        <v>436129</v>
      </c>
    </row>
    <row r="5" spans="1:3">
      <c r="A5" s="4" t="s">
        <v>73</v>
      </c>
      <c r="B5" s="5" t="n">
        <v>215097</v>
      </c>
      <c r="C5" s="5" t="n">
        <v>286615</v>
      </c>
    </row>
    <row r="6" spans="1:3">
      <c r="A6" s="4" t="s">
        <v>74</v>
      </c>
      <c r="B6" s="5" t="n">
        <v>83185</v>
      </c>
      <c r="C6" s="5" t="n">
        <v>149514</v>
      </c>
    </row>
    <row r="7" spans="1:3">
      <c r="A7" s="4" t="s">
        <v>81</v>
      </c>
      <c r="B7" s="5" t="n">
        <v>245245</v>
      </c>
      <c r="C7" s="5" t="n">
        <v>790092</v>
      </c>
    </row>
    <row r="8" spans="1:3">
      <c r="A8" s="4" t="s">
        <v>82</v>
      </c>
      <c r="B8" s="5" t="n">
        <v>-159934</v>
      </c>
      <c r="C8" s="5" t="n">
        <v>-682660</v>
      </c>
    </row>
    <row r="9" spans="1:3">
      <c r="A9" s="4" t="s">
        <v>83</v>
      </c>
      <c r="B9" s="5" t="n">
        <v>1208</v>
      </c>
      <c r="C9" s="4" t="s">
        <v>36</v>
      </c>
    </row>
    <row r="10" spans="1:3">
      <c r="A10" s="4" t="s">
        <v>254</v>
      </c>
      <c r="B10" s="5" t="n">
        <v>-158726</v>
      </c>
      <c r="C10" s="5" t="n">
        <v>-682660</v>
      </c>
    </row>
    <row r="11" spans="1:3">
      <c r="A11" s="4" t="s">
        <v>255</v>
      </c>
      <c r="B11" s="5" t="n">
        <v>-8759</v>
      </c>
      <c r="C11" s="4" t="s">
        <v>36</v>
      </c>
    </row>
    <row r="12" spans="1:3">
      <c r="A12" s="4" t="s">
        <v>256</v>
      </c>
      <c r="B12" s="7" t="n">
        <v>-149967</v>
      </c>
      <c r="C12" s="7" t="n">
        <v>-6826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57</v>
      </c>
      <c r="B1" s="2" t="s">
        <v>1</v>
      </c>
    </row>
    <row r="2" spans="1:3">
      <c r="B2" s="2" t="s">
        <v>2</v>
      </c>
      <c r="C2" s="2" t="s">
        <v>249</v>
      </c>
    </row>
    <row r="3" spans="1:3">
      <c r="A3" s="4" t="s">
        <v>251</v>
      </c>
    </row>
    <row r="4" spans="1:3">
      <c r="A4" s="4" t="s">
        <v>252</v>
      </c>
      <c r="C4" s="7" t="n">
        <v>68123</v>
      </c>
    </row>
    <row r="5" spans="1:3">
      <c r="A5" s="4" t="s">
        <v>217</v>
      </c>
    </row>
    <row r="6" spans="1:3">
      <c r="A6" s="4" t="s">
        <v>198</v>
      </c>
      <c r="B6" s="4" t="s">
        <v>199</v>
      </c>
    </row>
    <row r="7" spans="1:3">
      <c r="A7" s="4" t="s">
        <v>213</v>
      </c>
      <c r="B7" s="5" t="n">
        <v>-1725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58</v>
      </c>
      <c r="B1" s="2" t="s">
        <v>1</v>
      </c>
    </row>
    <row r="2" spans="1:3">
      <c r="B2" s="2" t="s">
        <v>2</v>
      </c>
      <c r="C2" s="2" t="s">
        <v>30</v>
      </c>
    </row>
    <row r="3" spans="1:3">
      <c r="A3" s="4" t="s">
        <v>259</v>
      </c>
    </row>
    <row r="4" spans="1:3">
      <c r="A4" s="4" t="s">
        <v>198</v>
      </c>
      <c r="B4" s="4" t="s">
        <v>260</v>
      </c>
    </row>
    <row r="5" spans="1:3">
      <c r="A5" s="4" t="s">
        <v>261</v>
      </c>
      <c r="B5" s="7" t="n">
        <v>100000</v>
      </c>
    </row>
    <row r="6" spans="1:3">
      <c r="A6" s="4" t="s">
        <v>262</v>
      </c>
      <c r="B6" s="7" t="n">
        <v>26373</v>
      </c>
      <c r="C6" s="7" t="n">
        <v>24173</v>
      </c>
    </row>
    <row r="7" spans="1:3">
      <c r="A7" s="4" t="s">
        <v>263</v>
      </c>
    </row>
    <row r="8" spans="1:3">
      <c r="A8" s="4" t="s">
        <v>198</v>
      </c>
      <c r="B8" s="4" t="s">
        <v>264</v>
      </c>
    </row>
    <row r="9" spans="1:3">
      <c r="A9" s="4" t="s">
        <v>265</v>
      </c>
      <c r="B9" s="7" t="n">
        <v>95000</v>
      </c>
    </row>
    <row r="10" spans="1:3">
      <c r="A10" s="4" t="s">
        <v>266</v>
      </c>
      <c r="B10" s="4" t="s">
        <v>216</v>
      </c>
    </row>
    <row r="11" spans="1:3">
      <c r="A11" s="4" t="s">
        <v>267</v>
      </c>
    </row>
    <row r="12" spans="1:3">
      <c r="A12" s="4" t="s">
        <v>198</v>
      </c>
      <c r="B12" s="4" t="s">
        <v>268</v>
      </c>
    </row>
    <row r="13" spans="1:3">
      <c r="A13" s="4" t="s">
        <v>269</v>
      </c>
      <c r="B13" s="7" t="n">
        <v>156000</v>
      </c>
    </row>
    <row r="14" spans="1:3">
      <c r="A14" s="4" t="s">
        <v>211</v>
      </c>
      <c r="B14" s="4" t="s">
        <v>270</v>
      </c>
    </row>
    <row r="15" spans="1:3">
      <c r="A15" s="4" t="s">
        <v>271</v>
      </c>
      <c r="B15" s="5" t="n">
        <v>2500000</v>
      </c>
    </row>
    <row r="16" spans="1:3">
      <c r="A16" s="4" t="s">
        <v>272</v>
      </c>
      <c r="B16" s="7" t="n">
        <v>7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273</v>
      </c>
      <c r="B1" s="2" t="s">
        <v>1</v>
      </c>
    </row>
    <row r="2" spans="1:3">
      <c r="B2" s="2" t="s">
        <v>2</v>
      </c>
      <c r="C2" s="2" t="s">
        <v>30</v>
      </c>
    </row>
    <row r="3" spans="1:3">
      <c r="A3" s="4" t="s">
        <v>66</v>
      </c>
      <c r="B3" s="8" t="n">
        <v>0.0001</v>
      </c>
      <c r="C3" s="8" t="n">
        <v>0.0001</v>
      </c>
    </row>
    <row r="4" spans="1:3">
      <c r="A4" s="4" t="s">
        <v>67</v>
      </c>
      <c r="B4" s="5" t="n">
        <v>50000000</v>
      </c>
      <c r="C4" s="5" t="n">
        <v>50000000</v>
      </c>
    </row>
    <row r="5" spans="1:3">
      <c r="A5" s="4" t="s">
        <v>68</v>
      </c>
      <c r="B5" s="5" t="n">
        <v>22000000</v>
      </c>
      <c r="C5" s="5" t="n">
        <v>23000000</v>
      </c>
    </row>
    <row r="6" spans="1:3">
      <c r="A6" s="4" t="s">
        <v>274</v>
      </c>
      <c r="B6" s="4" t="s">
        <v>275</v>
      </c>
    </row>
    <row r="7" spans="1:3">
      <c r="A7" s="4" t="s">
        <v>276</v>
      </c>
    </row>
    <row r="8" spans="1:3">
      <c r="A8" s="4" t="s">
        <v>211</v>
      </c>
      <c r="B8" s="4" t="s">
        <v>270</v>
      </c>
    </row>
    <row r="9" spans="1:3">
      <c r="A9" s="4" t="s">
        <v>271</v>
      </c>
      <c r="B9" s="5" t="n">
        <v>2941176</v>
      </c>
    </row>
    <row r="10" spans="1:3">
      <c r="A10" s="4" t="s">
        <v>272</v>
      </c>
      <c r="B10" s="7" t="n">
        <v>98000</v>
      </c>
    </row>
    <row r="11" spans="1:3">
      <c r="A11" s="4" t="s">
        <v>277</v>
      </c>
    </row>
    <row r="12" spans="1:3">
      <c r="A12" s="4" t="s">
        <v>211</v>
      </c>
      <c r="B12" s="4" t="s">
        <v>270</v>
      </c>
    </row>
    <row r="13" spans="1:3">
      <c r="A13" s="4" t="s">
        <v>213</v>
      </c>
      <c r="B13" s="5" t="n">
        <v>7500000</v>
      </c>
    </row>
    <row r="14" spans="1:3">
      <c r="A14" s="4" t="s">
        <v>278</v>
      </c>
      <c r="B14" s="7" t="n">
        <v>247500</v>
      </c>
    </row>
    <row r="15" spans="1:3">
      <c r="A15" s="4" t="s">
        <v>279</v>
      </c>
    </row>
    <row r="16" spans="1:3">
      <c r="A16" s="4" t="s">
        <v>211</v>
      </c>
      <c r="B16" s="4" t="s">
        <v>280</v>
      </c>
    </row>
    <row r="17" spans="1:3">
      <c r="A17" s="4" t="s">
        <v>271</v>
      </c>
      <c r="B17" s="5" t="n">
        <v>865854</v>
      </c>
    </row>
    <row r="18" spans="1:3">
      <c r="A18" s="4" t="s">
        <v>272</v>
      </c>
      <c r="B18" s="7" t="n">
        <v>35500</v>
      </c>
    </row>
    <row r="19" spans="1:3">
      <c r="A19" s="4" t="s">
        <v>281</v>
      </c>
    </row>
    <row r="20" spans="1:3">
      <c r="A20" s="4" t="s">
        <v>211</v>
      </c>
      <c r="B20" s="4" t="s">
        <v>11</v>
      </c>
    </row>
    <row r="21" spans="1:3">
      <c r="A21" s="4" t="s">
        <v>271</v>
      </c>
      <c r="B21" s="5" t="n">
        <v>966667</v>
      </c>
    </row>
    <row r="22" spans="1:3">
      <c r="A22" s="4" t="s">
        <v>272</v>
      </c>
      <c r="B22" s="7" t="n">
        <v>34800</v>
      </c>
    </row>
    <row r="23" spans="1:3">
      <c r="A23" s="4" t="s">
        <v>282</v>
      </c>
    </row>
    <row r="24" spans="1:3">
      <c r="A24" s="4" t="s">
        <v>211</v>
      </c>
      <c r="B24" s="4" t="s">
        <v>283</v>
      </c>
    </row>
    <row r="25" spans="1:3">
      <c r="A25" s="4" t="s">
        <v>271</v>
      </c>
      <c r="B25" s="5" t="n">
        <v>4000000</v>
      </c>
    </row>
    <row r="26" spans="1:3">
      <c r="A26" s="4" t="s">
        <v>284</v>
      </c>
      <c r="B26" s="5" t="n">
        <v>400000</v>
      </c>
    </row>
    <row r="27" spans="1:3">
      <c r="A27" s="4" t="s">
        <v>285</v>
      </c>
    </row>
    <row r="28" spans="1:3">
      <c r="A28" s="4" t="s">
        <v>211</v>
      </c>
      <c r="B28" s="4" t="s">
        <v>286</v>
      </c>
    </row>
    <row r="29" spans="1:3">
      <c r="A29" s="4" t="s">
        <v>271</v>
      </c>
      <c r="B29" s="5" t="n">
        <v>6000000</v>
      </c>
    </row>
    <row r="30" spans="1:3">
      <c r="A30" s="4" t="s">
        <v>284</v>
      </c>
      <c r="B30" s="5" t="n">
        <v>6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8"/>
    <col customWidth="1" max="2" min="2" width="16"/>
    <col customWidth="1" max="3" min="3" width="15"/>
    <col customWidth="1" max="4" min="4" width="14"/>
  </cols>
  <sheetData>
    <row r="1" spans="1:4">
      <c r="A1" s="1" t="s">
        <v>287</v>
      </c>
      <c r="B1" s="2" t="s">
        <v>1</v>
      </c>
      <c r="C1" s="2" t="s">
        <v>288</v>
      </c>
    </row>
    <row r="2" spans="1:4">
      <c r="B2" s="2" t="s">
        <v>2</v>
      </c>
      <c r="C2" s="2" t="s">
        <v>289</v>
      </c>
      <c r="D2" s="2" t="s">
        <v>290</v>
      </c>
    </row>
    <row r="3" spans="1:4">
      <c r="A3" s="4" t="s">
        <v>291</v>
      </c>
    </row>
    <row r="4" spans="1:4">
      <c r="A4" s="4" t="s">
        <v>198</v>
      </c>
      <c r="B4" s="4" t="s">
        <v>292</v>
      </c>
    </row>
    <row r="5" spans="1:4">
      <c r="A5" s="4" t="s">
        <v>291</v>
      </c>
    </row>
    <row r="6" spans="1:4">
      <c r="A6" s="4" t="s">
        <v>252</v>
      </c>
      <c r="D6" s="7" t="n">
        <v>35000</v>
      </c>
    </row>
    <row r="7" spans="1:4">
      <c r="A7" s="4" t="s">
        <v>293</v>
      </c>
    </row>
    <row r="8" spans="1:4">
      <c r="A8" s="4" t="s">
        <v>211</v>
      </c>
      <c r="B8" s="4" t="s">
        <v>294</v>
      </c>
    </row>
    <row r="9" spans="1:4">
      <c r="A9" s="4" t="s">
        <v>271</v>
      </c>
      <c r="B9" s="5" t="n">
        <v>1067241</v>
      </c>
    </row>
    <row r="10" spans="1:4">
      <c r="A10" s="4" t="s">
        <v>272</v>
      </c>
      <c r="B10" s="7" t="n">
        <v>30950</v>
      </c>
    </row>
    <row r="11" spans="1:4">
      <c r="A11" s="4" t="s">
        <v>295</v>
      </c>
    </row>
    <row r="12" spans="1:4">
      <c r="A12" s="4" t="s">
        <v>211</v>
      </c>
      <c r="B12" s="4" t="s">
        <v>268</v>
      </c>
    </row>
    <row r="13" spans="1:4">
      <c r="A13" s="4" t="s">
        <v>271</v>
      </c>
      <c r="B13" s="5" t="n">
        <v>2000000</v>
      </c>
    </row>
    <row r="14" spans="1:4">
      <c r="A14" s="4" t="s">
        <v>272</v>
      </c>
      <c r="B14" s="7" t="n">
        <v>58000</v>
      </c>
    </row>
    <row r="15" spans="1:4">
      <c r="A15" s="4" t="s">
        <v>267</v>
      </c>
    </row>
    <row r="16" spans="1:4">
      <c r="A16" s="4" t="s">
        <v>211</v>
      </c>
      <c r="B16" s="4" t="s">
        <v>270</v>
      </c>
    </row>
    <row r="17" spans="1:4">
      <c r="A17" s="4" t="s">
        <v>271</v>
      </c>
      <c r="B17" s="5" t="n">
        <v>2500000</v>
      </c>
    </row>
    <row r="18" spans="1:4">
      <c r="A18" s="4" t="s">
        <v>272</v>
      </c>
      <c r="B18" s="7" t="n">
        <v>75000</v>
      </c>
    </row>
    <row r="19" spans="1:4">
      <c r="A19" s="4" t="s">
        <v>198</v>
      </c>
      <c r="B19" s="4" t="s">
        <v>268</v>
      </c>
    </row>
    <row r="20" spans="1:4">
      <c r="A20" s="4" t="s">
        <v>269</v>
      </c>
      <c r="B20" s="7" t="n">
        <v>156000</v>
      </c>
    </row>
    <row r="21" spans="1:4">
      <c r="A21" s="4" t="s">
        <v>296</v>
      </c>
    </row>
    <row r="22" spans="1:4">
      <c r="A22" s="4" t="s">
        <v>198</v>
      </c>
      <c r="C22" s="4" t="s">
        <v>268</v>
      </c>
    </row>
    <row r="23" spans="1:4">
      <c r="A23" s="4" t="s">
        <v>269</v>
      </c>
      <c r="C23" s="7" t="n">
        <v>156000</v>
      </c>
    </row>
    <row r="24" spans="1:4">
      <c r="A24" s="4" t="s">
        <v>297</v>
      </c>
      <c r="C24" s="5" t="n">
        <v>4800000</v>
      </c>
    </row>
    <row r="25" spans="1:4">
      <c r="A25" s="4" t="s">
        <v>298</v>
      </c>
      <c r="C25" s="9" t="n">
        <v>0.025</v>
      </c>
    </row>
    <row r="26" spans="1:4">
      <c r="A26" s="4" t="s">
        <v>299</v>
      </c>
      <c r="C26" s="7" t="n">
        <v>12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98282</v>
      </c>
      <c r="C4" s="7" t="n">
        <v>436129</v>
      </c>
    </row>
    <row r="5" spans="1:3">
      <c r="A5" s="4" t="s">
        <v>73</v>
      </c>
      <c r="B5" s="5" t="n">
        <v>215097</v>
      </c>
      <c r="C5" s="5" t="n">
        <v>286615</v>
      </c>
    </row>
    <row r="6" spans="1:3">
      <c r="A6" s="4" t="s">
        <v>74</v>
      </c>
      <c r="B6" s="5" t="n">
        <v>83185</v>
      </c>
      <c r="C6" s="5" t="n">
        <v>149514</v>
      </c>
    </row>
    <row r="7" spans="1:3">
      <c r="A7" s="3" t="s">
        <v>75</v>
      </c>
    </row>
    <row r="8" spans="1:3">
      <c r="A8" s="4" t="s">
        <v>76</v>
      </c>
      <c r="B8" s="5" t="n">
        <v>27522</v>
      </c>
      <c r="C8" s="5" t="n">
        <v>139112</v>
      </c>
    </row>
    <row r="9" spans="1:3">
      <c r="A9" s="4" t="s">
        <v>77</v>
      </c>
      <c r="B9" s="5" t="n">
        <v>13100</v>
      </c>
      <c r="C9" s="5" t="n">
        <v>3681</v>
      </c>
    </row>
    <row r="10" spans="1:3">
      <c r="A10" s="4" t="s">
        <v>78</v>
      </c>
      <c r="B10" s="5" t="n">
        <v>168300</v>
      </c>
      <c r="C10" s="5" t="n">
        <v>645229</v>
      </c>
    </row>
    <row r="11" spans="1:3">
      <c r="A11" s="4" t="s">
        <v>79</v>
      </c>
      <c r="B11" s="5" t="n">
        <v>28155</v>
      </c>
      <c r="C11" s="4" t="s">
        <v>36</v>
      </c>
    </row>
    <row r="12" spans="1:3">
      <c r="A12" s="4" t="s">
        <v>80</v>
      </c>
      <c r="B12" s="5" t="n">
        <v>8168</v>
      </c>
      <c r="C12" s="5" t="n">
        <v>2070</v>
      </c>
    </row>
    <row r="13" spans="1:3">
      <c r="A13" s="4" t="s">
        <v>81</v>
      </c>
      <c r="B13" s="5" t="n">
        <v>245245</v>
      </c>
      <c r="C13" s="5" t="n">
        <v>790092</v>
      </c>
    </row>
    <row r="14" spans="1:3">
      <c r="A14" s="4" t="s">
        <v>82</v>
      </c>
      <c r="B14" s="5" t="n">
        <v>-159934</v>
      </c>
      <c r="C14" s="5" t="n">
        <v>-682660</v>
      </c>
    </row>
    <row r="15" spans="1:3">
      <c r="A15" s="4" t="s">
        <v>83</v>
      </c>
      <c r="B15" s="5" t="n">
        <v>1208</v>
      </c>
      <c r="C15" s="4" t="s">
        <v>36</v>
      </c>
    </row>
    <row r="16" spans="1:3">
      <c r="A16" s="4" t="s">
        <v>84</v>
      </c>
      <c r="B16" s="5" t="n">
        <v>-158726</v>
      </c>
      <c r="C16" s="5" t="n">
        <v>-682660</v>
      </c>
    </row>
    <row r="17" spans="1:3">
      <c r="A17" s="4" t="s">
        <v>85</v>
      </c>
      <c r="B17" s="5" t="n">
        <v>-8759</v>
      </c>
      <c r="C17" s="4" t="s">
        <v>36</v>
      </c>
    </row>
    <row r="18" spans="1:3">
      <c r="A18" s="4" t="s">
        <v>86</v>
      </c>
      <c r="B18" s="7" t="n">
        <v>-149967</v>
      </c>
      <c r="C18" s="7" t="n">
        <v>-682660</v>
      </c>
    </row>
    <row r="19" spans="1:3">
      <c r="A19" s="3" t="s">
        <v>87</v>
      </c>
    </row>
    <row r="20" spans="1:3">
      <c r="A20" s="4" t="s">
        <v>88</v>
      </c>
      <c r="B20" s="7" t="n">
        <v>0</v>
      </c>
      <c r="C20" s="7" t="n">
        <v>0</v>
      </c>
    </row>
    <row r="21" spans="1:3">
      <c r="A21" s="4" t="s">
        <v>89</v>
      </c>
      <c r="B21" s="7" t="n">
        <v>0</v>
      </c>
      <c r="C21" s="7" t="n">
        <v>0</v>
      </c>
    </row>
    <row r="22" spans="1:3">
      <c r="A22" s="4" t="s">
        <v>90</v>
      </c>
      <c r="B22" s="5" t="n">
        <v>320316968</v>
      </c>
      <c r="C22" s="5" t="n">
        <v>2803113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0</v>
      </c>
    </row>
    <row r="3" spans="1:3">
      <c r="A3" s="3" t="s">
        <v>92</v>
      </c>
    </row>
    <row r="4" spans="1:3">
      <c r="A4" s="4" t="s">
        <v>93</v>
      </c>
      <c r="B4" s="7" t="n">
        <v>-158726</v>
      </c>
      <c r="C4" s="7" t="n">
        <v>-682660</v>
      </c>
    </row>
    <row r="5" spans="1:3">
      <c r="A5" s="3" t="s">
        <v>94</v>
      </c>
    </row>
    <row r="6" spans="1:3">
      <c r="A6" s="4" t="s">
        <v>95</v>
      </c>
      <c r="B6" s="5" t="n">
        <v>8168</v>
      </c>
      <c r="C6" s="5" t="n">
        <v>2070</v>
      </c>
    </row>
    <row r="7" spans="1:3">
      <c r="A7" s="4" t="s">
        <v>96</v>
      </c>
      <c r="B7" s="5" t="n">
        <v>168300</v>
      </c>
      <c r="C7" s="5" t="n">
        <v>340501</v>
      </c>
    </row>
    <row r="8" spans="1:3">
      <c r="A8" s="4" t="s">
        <v>97</v>
      </c>
      <c r="B8" s="4" t="s">
        <v>36</v>
      </c>
      <c r="C8" s="5" t="n">
        <v>304728</v>
      </c>
    </row>
    <row r="9" spans="1:3">
      <c r="A9" s="3" t="s">
        <v>98</v>
      </c>
    </row>
    <row r="10" spans="1:3">
      <c r="A10" s="4" t="s">
        <v>33</v>
      </c>
      <c r="B10" s="5" t="n">
        <v>8758</v>
      </c>
      <c r="C10" s="5" t="n">
        <v>22141</v>
      </c>
    </row>
    <row r="11" spans="1:3">
      <c r="A11" s="4" t="s">
        <v>99</v>
      </c>
      <c r="B11" s="4" t="s">
        <v>36</v>
      </c>
      <c r="C11" s="5" t="n">
        <v>10000</v>
      </c>
    </row>
    <row r="12" spans="1:3">
      <c r="A12" s="4" t="s">
        <v>100</v>
      </c>
      <c r="B12" s="5" t="n">
        <v>8550</v>
      </c>
      <c r="C12" s="5" t="n">
        <v>-11002</v>
      </c>
    </row>
    <row r="13" spans="1:3">
      <c r="A13" s="4" t="s">
        <v>101</v>
      </c>
      <c r="B13" s="5" t="n">
        <v>2100</v>
      </c>
      <c r="C13" s="5" t="n">
        <v>3091</v>
      </c>
    </row>
    <row r="14" spans="1:3">
      <c r="A14" s="4" t="s">
        <v>102</v>
      </c>
      <c r="B14" s="5" t="n">
        <v>1898</v>
      </c>
      <c r="C14" s="5" t="n">
        <v>-2998</v>
      </c>
    </row>
    <row r="15" spans="1:3">
      <c r="A15" s="4" t="s">
        <v>47</v>
      </c>
      <c r="B15" s="5" t="n">
        <v>47326</v>
      </c>
      <c r="C15" s="5" t="n">
        <v>6053</v>
      </c>
    </row>
    <row r="16" spans="1:3">
      <c r="A16" s="4" t="s">
        <v>103</v>
      </c>
      <c r="B16" s="5" t="n">
        <v>245100</v>
      </c>
      <c r="C16" s="5" t="n">
        <v>674584</v>
      </c>
    </row>
    <row r="17" spans="1:3">
      <c r="A17" s="4" t="s">
        <v>104</v>
      </c>
      <c r="B17" s="5" t="n">
        <v>74364</v>
      </c>
      <c r="C17" s="5" t="n">
        <v>11436</v>
      </c>
    </row>
    <row r="18" spans="1:3">
      <c r="A18" s="3" t="s">
        <v>105</v>
      </c>
    </row>
    <row r="19" spans="1:3">
      <c r="A19" s="4" t="s">
        <v>106</v>
      </c>
      <c r="B19" s="5" t="n">
        <v>44280</v>
      </c>
      <c r="C19" s="4" t="s">
        <v>36</v>
      </c>
    </row>
    <row r="20" spans="1:3">
      <c r="A20" s="4" t="s">
        <v>107</v>
      </c>
      <c r="B20" s="5" t="n">
        <v>-5066</v>
      </c>
      <c r="C20" s="4" t="s">
        <v>36</v>
      </c>
    </row>
    <row r="21" spans="1:3">
      <c r="A21" s="4" t="s">
        <v>108</v>
      </c>
      <c r="B21" s="5" t="n">
        <v>39214</v>
      </c>
      <c r="C21" s="4" t="s">
        <v>36</v>
      </c>
    </row>
    <row r="22" spans="1:3">
      <c r="A22" s="3" t="s">
        <v>109</v>
      </c>
    </row>
    <row r="23" spans="1:3">
      <c r="A23" s="4" t="s">
        <v>110</v>
      </c>
      <c r="B23" s="5" t="n">
        <v>8370</v>
      </c>
      <c r="C23" s="4" t="s">
        <v>36</v>
      </c>
    </row>
    <row r="24" spans="1:3">
      <c r="A24" s="4" t="s">
        <v>111</v>
      </c>
      <c r="B24" s="4" t="s">
        <v>36</v>
      </c>
      <c r="C24" s="5" t="n">
        <v>8500</v>
      </c>
    </row>
    <row r="25" spans="1:3">
      <c r="A25" s="4" t="s">
        <v>112</v>
      </c>
      <c r="B25" s="4" t="s">
        <v>36</v>
      </c>
      <c r="C25" s="5" t="n">
        <v>-6201</v>
      </c>
    </row>
    <row r="26" spans="1:3">
      <c r="A26" s="4" t="s">
        <v>113</v>
      </c>
      <c r="B26" s="5" t="n">
        <v>21945</v>
      </c>
      <c r="C26" s="4" t="s">
        <v>36</v>
      </c>
    </row>
    <row r="27" spans="1:3">
      <c r="A27" s="4" t="s">
        <v>114</v>
      </c>
      <c r="B27" s="4" t="s">
        <v>36</v>
      </c>
      <c r="C27" s="5" t="n">
        <v>2850</v>
      </c>
    </row>
    <row r="28" spans="1:3">
      <c r="A28" s="4" t="s">
        <v>115</v>
      </c>
      <c r="B28" s="5" t="n">
        <v>30315</v>
      </c>
      <c r="C28" s="5" t="n">
        <v>5149</v>
      </c>
    </row>
    <row r="29" spans="1:3">
      <c r="A29" s="4" t="s">
        <v>116</v>
      </c>
      <c r="B29" s="5" t="n">
        <v>143893</v>
      </c>
      <c r="C29" s="5" t="n">
        <v>16585</v>
      </c>
    </row>
    <row r="30" spans="1:3">
      <c r="A30" s="4" t="s">
        <v>117</v>
      </c>
      <c r="B30" s="5" t="n">
        <v>80542</v>
      </c>
      <c r="C30" s="5" t="n">
        <v>102691</v>
      </c>
    </row>
    <row r="31" spans="1:3">
      <c r="A31" s="4" t="s">
        <v>118</v>
      </c>
      <c r="B31" s="5" t="n">
        <v>224435</v>
      </c>
      <c r="C31" s="5" t="n">
        <v>119276</v>
      </c>
    </row>
    <row r="32" spans="1:3">
      <c r="A32" s="3" t="s">
        <v>119</v>
      </c>
    </row>
    <row r="33" spans="1:3">
      <c r="A33" s="4" t="s">
        <v>120</v>
      </c>
      <c r="B33" s="4" t="s">
        <v>36</v>
      </c>
      <c r="C33" s="4" t="s">
        <v>36</v>
      </c>
    </row>
    <row r="34" spans="1:3">
      <c r="A34" s="4" t="s">
        <v>121</v>
      </c>
      <c r="B34" s="4" t="s">
        <v>36</v>
      </c>
      <c r="C34" s="4" t="s">
        <v>36</v>
      </c>
    </row>
    <row r="35" spans="1:3">
      <c r="A35" s="3" t="s">
        <v>122</v>
      </c>
    </row>
    <row r="36" spans="1:3">
      <c r="A36" s="4" t="s">
        <v>123</v>
      </c>
      <c r="B36" s="5" t="n">
        <v>25000</v>
      </c>
      <c r="C36" s="4" t="s">
        <v>36</v>
      </c>
    </row>
    <row r="37" spans="1:3">
      <c r="A37" s="4" t="s">
        <v>124</v>
      </c>
      <c r="B37" s="5" t="n">
        <v>247500</v>
      </c>
      <c r="C37" s="4" t="s">
        <v>36</v>
      </c>
    </row>
    <row r="38" spans="1:3">
      <c r="A38" s="4" t="s">
        <v>125</v>
      </c>
      <c r="B38" s="5" t="n">
        <v>1000</v>
      </c>
      <c r="C38" s="4" t="s">
        <v>36</v>
      </c>
    </row>
    <row r="39" spans="1:3">
      <c r="A39" s="4" t="s">
        <v>126</v>
      </c>
      <c r="B39" s="4" t="s">
        <v>36</v>
      </c>
      <c r="C39" s="7" t="n">
        <v>24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28</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9T13:22:50Z</dcterms:created>
  <dcterms:modified xmlns:dcterms="http://purl.org/dc/terms/" xmlns:xsi="http://www.w3.org/2001/XMLSchema-instance" xsi:type="dcterms:W3CDTF">2016-12-19T13:22:50Z</dcterms:modified>
</cp:coreProperties>
</file>